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Acqui" sheetId="7" state="visible" r:id="rId7"/>
    <sheet xmlns:r="http://schemas.openxmlformats.org/officeDocument/2006/relationships" name="Basis of Presentation, Liquidit" sheetId="8" state="visible" r:id="rId8"/>
    <sheet xmlns:r="http://schemas.openxmlformats.org/officeDocument/2006/relationships" name="Summary of Significant Accounti" sheetId="9" state="visible" r:id="rId9"/>
    <sheet xmlns:r="http://schemas.openxmlformats.org/officeDocument/2006/relationships" name="Business Acquisition" sheetId="10" state="visible" r:id="rId10"/>
    <sheet xmlns:r="http://schemas.openxmlformats.org/officeDocument/2006/relationships" name="Accounts Receivables" sheetId="11" state="visible" r:id="rId11"/>
    <sheet xmlns:r="http://schemas.openxmlformats.org/officeDocument/2006/relationships" name="Other Receivables" sheetId="12" state="visible" r:id="rId12"/>
    <sheet xmlns:r="http://schemas.openxmlformats.org/officeDocument/2006/relationships" name="Related Party Transactions" sheetId="13" state="visible" r:id="rId13"/>
    <sheet xmlns:r="http://schemas.openxmlformats.org/officeDocument/2006/relationships" name="Inventories" sheetId="14" state="visible" r:id="rId14"/>
    <sheet xmlns:r="http://schemas.openxmlformats.org/officeDocument/2006/relationships" name="Advances to Suppliers" sheetId="15" state="visible" r:id="rId15"/>
    <sheet xmlns:r="http://schemas.openxmlformats.org/officeDocument/2006/relationships" name="Plant and Equipment" sheetId="16" state="visible" r:id="rId16"/>
    <sheet xmlns:r="http://schemas.openxmlformats.org/officeDocument/2006/relationships" name="Income Taxes" sheetId="17" state="visible" r:id="rId17"/>
    <sheet xmlns:r="http://schemas.openxmlformats.org/officeDocument/2006/relationships" name="Consolidated Segment Data" sheetId="18" state="visible" r:id="rId18"/>
    <sheet xmlns:r="http://schemas.openxmlformats.org/officeDocument/2006/relationships" name="Accrued Expenses and Other Paya" sheetId="19" state="visible" r:id="rId19"/>
    <sheet xmlns:r="http://schemas.openxmlformats.org/officeDocument/2006/relationships" name="Reserv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Business Acquisition (Tables)" sheetId="25" state="visible" r:id="rId25"/>
    <sheet xmlns:r="http://schemas.openxmlformats.org/officeDocument/2006/relationships" name="Accounts Receivables (Tables)" sheetId="26" state="visible" r:id="rId26"/>
    <sheet xmlns:r="http://schemas.openxmlformats.org/officeDocument/2006/relationships" name="Related Party Transactions (Tab" sheetId="27" state="visible" r:id="rId27"/>
    <sheet xmlns:r="http://schemas.openxmlformats.org/officeDocument/2006/relationships" name="Inventories (Tables)" sheetId="28" state="visible" r:id="rId28"/>
    <sheet xmlns:r="http://schemas.openxmlformats.org/officeDocument/2006/relationships" name="Plant and Equipment (Tables)" sheetId="29" state="visible" r:id="rId29"/>
    <sheet xmlns:r="http://schemas.openxmlformats.org/officeDocument/2006/relationships" name="Income Taxes (Tables)" sheetId="30" state="visible" r:id="rId30"/>
    <sheet xmlns:r="http://schemas.openxmlformats.org/officeDocument/2006/relationships" name="Consolidated Segment Data (Tabl" sheetId="31" state="visible" r:id="rId31"/>
    <sheet xmlns:r="http://schemas.openxmlformats.org/officeDocument/2006/relationships" name="Accrued Expenses and Other Pa32" sheetId="32" state="visible" r:id="rId32"/>
    <sheet xmlns:r="http://schemas.openxmlformats.org/officeDocument/2006/relationships" name="Commitments and Contingencies (" sheetId="33" state="visible" r:id="rId33"/>
    <sheet xmlns:r="http://schemas.openxmlformats.org/officeDocument/2006/relationships" name="Organization and Business Acq34" sheetId="34" state="visible" r:id="rId34"/>
    <sheet xmlns:r="http://schemas.openxmlformats.org/officeDocument/2006/relationships" name="Basis of Presentation, Liquid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Business Acquisition (Details N" sheetId="40" state="visible" r:id="rId40"/>
    <sheet xmlns:r="http://schemas.openxmlformats.org/officeDocument/2006/relationships" name="Business Acquisition - Schedule" sheetId="41" state="visible" r:id="rId41"/>
    <sheet xmlns:r="http://schemas.openxmlformats.org/officeDocument/2006/relationships" name="Accounts Receivables (Details N" sheetId="42" state="visible" r:id="rId42"/>
    <sheet xmlns:r="http://schemas.openxmlformats.org/officeDocument/2006/relationships" name="Accounts Receivables - Schedule" sheetId="43" state="visible" r:id="rId43"/>
    <sheet xmlns:r="http://schemas.openxmlformats.org/officeDocument/2006/relationships" name="Related Party Transactions - Sc" sheetId="44" state="visible" r:id="rId44"/>
    <sheet xmlns:r="http://schemas.openxmlformats.org/officeDocument/2006/relationships" name="Related Party Transactions - 45" sheetId="45" state="visible" r:id="rId45"/>
    <sheet xmlns:r="http://schemas.openxmlformats.org/officeDocument/2006/relationships" name="Inventories - Schedule of Inven" sheetId="46" state="visible" r:id="rId46"/>
    <sheet xmlns:r="http://schemas.openxmlformats.org/officeDocument/2006/relationships" name="Plant and Equipment (Details Na" sheetId="47" state="visible" r:id="rId47"/>
    <sheet xmlns:r="http://schemas.openxmlformats.org/officeDocument/2006/relationships" name="Plant and Equipment - Schedule " sheetId="48" state="visible" r:id="rId48"/>
    <sheet xmlns:r="http://schemas.openxmlformats.org/officeDocument/2006/relationships" name="Income Taxes (Details Narrative" sheetId="49" state="visible" r:id="rId49"/>
    <sheet xmlns:r="http://schemas.openxmlformats.org/officeDocument/2006/relationships" name="Income Taxes - Schedule of Reco" sheetId="50" state="visible" r:id="rId50"/>
    <sheet xmlns:r="http://schemas.openxmlformats.org/officeDocument/2006/relationships" name="Consolidated Segment Data (Deta" sheetId="51" state="visible" r:id="rId51"/>
    <sheet xmlns:r="http://schemas.openxmlformats.org/officeDocument/2006/relationships" name="Consolidated Segment Data - Sch" sheetId="52" state="visible" r:id="rId52"/>
    <sheet xmlns:r="http://schemas.openxmlformats.org/officeDocument/2006/relationships" name="Accrued Expenses and Other Pa53" sheetId="53" state="visible" r:id="rId53"/>
    <sheet xmlns:r="http://schemas.openxmlformats.org/officeDocument/2006/relationships" name="Reserves (Details Narrative)" sheetId="54" state="visible" r:id="rId54"/>
    <sheet xmlns:r="http://schemas.openxmlformats.org/officeDocument/2006/relationships" name="Commitments and Contingencies55" sheetId="55" state="visible" r:id="rId55"/>
    <sheet xmlns:r="http://schemas.openxmlformats.org/officeDocument/2006/relationships" name="Commitments and Contingencies -" sheetId="56" state="visible" r:id="rId56"/>
  </sheets>
  <definedNames/>
  <calcPr calcId="124519" fullCalcOnLoad="1"/>
</workbook>
</file>

<file path=xl/sharedStrings.xml><?xml version="1.0" encoding="utf-8"?>
<sst xmlns="http://schemas.openxmlformats.org/spreadsheetml/2006/main" uniqueCount="448">
  <si>
    <t>Document and Entity Information - USD ($)</t>
  </si>
  <si>
    <t>12 Months Ended</t>
  </si>
  <si>
    <t>Mar. 31, 2018</t>
  </si>
  <si>
    <t>Jul. 16, 2018</t>
  </si>
  <si>
    <t>Sep. 30, 2017</t>
  </si>
  <si>
    <t>Document And Entity Information</t>
  </si>
  <si>
    <t>Entity Registrant Name</t>
  </si>
  <si>
    <t>ADDENTAX GROUP CORP.</t>
  </si>
  <si>
    <t>Entity Central Index Key</t>
  </si>
  <si>
    <t>Document Type</t>
  </si>
  <si>
    <t>10-K/A</t>
  </si>
  <si>
    <t>Document Period End Date</t>
  </si>
  <si>
    <t>Mar. 31,
		2018</t>
  </si>
  <si>
    <t>Amendment Flag</t>
  </si>
  <si>
    <t>true</t>
  </si>
  <si>
    <t>Amendment Description</t>
  </si>
  <si>
    <t>This Annual Report on Form 10-K/A (this "Amendment") amends Addentax Group Corp,s' (the "Company's") Annual Report on Form 10-K for the year ended March 31, 2018 (the "Original 10-K"), which was filed with the Securities and Exchange Commission (the "Commission") on July 16, 2018. This Amendment makes significant changes and updates to the Original 10-K, including, but not limited to, correcting certain disclosures on the cover page hereof, updating and clarifying the disclosures under Part I, Item 1; including risk factors under Part I, Item 1A; updating the disclosures in Part I, Item 2 and 3, Part II, Items 5, 7, 8, 9, 9A, Part III, Items 10, 11, 12, 13, 14, and Part IV, Item 15, as well as the Exhibit Index included herewith and the signature page hereto and to include certain additional exhibits with this filing. This Amendment amends, restates and replaces in its entirety the Original Form 10-K.</t>
  </si>
  <si>
    <t>Current Fiscal Year End Date</t>
  </si>
  <si>
    <t>--03-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ATXG</t>
  </si>
  <si>
    <t>Document Fiscal Period Focus</t>
  </si>
  <si>
    <t>FY</t>
  </si>
  <si>
    <t>Document Fiscal Year Focus</t>
  </si>
  <si>
    <t>Consolidated Balance Sheets - USD ($)</t>
  </si>
  <si>
    <t>Mar. 31, 2017</t>
  </si>
  <si>
    <t>CURRENT ASSETS</t>
  </si>
  <si>
    <t>Cash and cash equivalents</t>
  </si>
  <si>
    <t>Accounts receivables, net</t>
  </si>
  <si>
    <t>Inventories, net</t>
  </si>
  <si>
    <t>Other receivables</t>
  </si>
  <si>
    <t>Advances to suppliers</t>
  </si>
  <si>
    <t>Amounts due from related parties</t>
  </si>
  <si>
    <t>Total current assets</t>
  </si>
  <si>
    <t>NON-CURRENT ASSETS</t>
  </si>
  <si>
    <t>Plant and equipment, net</t>
  </si>
  <si>
    <t>Goodwill</t>
  </si>
  <si>
    <t>Total non-current assets</t>
  </si>
  <si>
    <t>TOTAL ASSETS</t>
  </si>
  <si>
    <t>CURRENT LIABILITIES</t>
  </si>
  <si>
    <t>Accounts payable</t>
  </si>
  <si>
    <t>Amount due to related parties</t>
  </si>
  <si>
    <t>Advances from customers</t>
  </si>
  <si>
    <t>Accrued expenses and other payables</t>
  </si>
  <si>
    <t>Payable for acquisition of business</t>
  </si>
  <si>
    <t xml:space="preserve"> </t>
  </si>
  <si>
    <t>Income tax payable</t>
  </si>
  <si>
    <t>Total current liabilities</t>
  </si>
  <si>
    <t>TOTAL LIABILITIES</t>
  </si>
  <si>
    <t>COMMITMENTS AND CONTINGENCIES</t>
  </si>
  <si>
    <t>EQUITY</t>
  </si>
  <si>
    <t>Common stock ($0.001 par value, 506,920,000 shares issued and outstanding for the year ended March 31, 2018 and $0.001 par value, 500,000,000 shares issued and outstanding for the year ended March 31, 2017)</t>
  </si>
  <si>
    <t>Additional paid-in capital</t>
  </si>
  <si>
    <t>Retained earnings</t>
  </si>
  <si>
    <t>Statutory reserve</t>
  </si>
  <si>
    <t>Accumulated other comprehensive income</t>
  </si>
  <si>
    <t>Total equity</t>
  </si>
  <si>
    <t>TOTAL LIABILITIES AND EQUITY</t>
  </si>
  <si>
    <t>Consolidated Balance Sheets (Parenthetical) - $ / shares</t>
  </si>
  <si>
    <t>Statement of Financial Position [Abstract]</t>
  </si>
  <si>
    <t>Common stock, par value</t>
  </si>
  <si>
    <t>Common stock, shares issued</t>
  </si>
  <si>
    <t>Common stock, shares outstanding</t>
  </si>
  <si>
    <t>Consolidated Statements of Loss and Comprehensive Loss - USD ($)</t>
  </si>
  <si>
    <t>Income Statement [Abstract]</t>
  </si>
  <si>
    <t>REVENUES</t>
  </si>
  <si>
    <t>COST OF REVENUES</t>
  </si>
  <si>
    <t>GROSS PROFIT</t>
  </si>
  <si>
    <t>OPERATING EXPENSES</t>
  </si>
  <si>
    <t>Selling and marketing</t>
  </si>
  <si>
    <t>General and administrative</t>
  </si>
  <si>
    <t>Total operating expenses</t>
  </si>
  <si>
    <t>LOSS FROM OPERATIONS</t>
  </si>
  <si>
    <t>IMPAIRMENT LOSS ON GOODWILL</t>
  </si>
  <si>
    <t>OTHER INCOME, NET</t>
  </si>
  <si>
    <t>LOSS BEFORE INCOME TAX EXPENSE</t>
  </si>
  <si>
    <t>INCOME TAX EXPENSE</t>
  </si>
  <si>
    <t>NET LOSS</t>
  </si>
  <si>
    <t>Foreign currency translation (loss) gain</t>
  </si>
  <si>
    <t>TOTAL COMPREHENSIVE LOSS</t>
  </si>
  <si>
    <t>EARNINGS PER SHARE</t>
  </si>
  <si>
    <t>Basic and diluted</t>
  </si>
  <si>
    <t>Weighted average number of shares outstanding – Basic and diluted</t>
  </si>
  <si>
    <t>Consolidated Statements of Changes in Equity - USD ($)</t>
  </si>
  <si>
    <t>Common Stock [Member]</t>
  </si>
  <si>
    <t>Additional Paid-In Capital [Member]</t>
  </si>
  <si>
    <t>Unrestricted Retained Earnings [Member]</t>
  </si>
  <si>
    <t>Statutory Reserve [Member]</t>
  </si>
  <si>
    <t>Accumulated Other Comprehensive Income [Member]</t>
  </si>
  <si>
    <t>Total</t>
  </si>
  <si>
    <t>Balance at Aug. 03, 2016</t>
  </si>
  <si>
    <t>[1]</t>
  </si>
  <si>
    <t>Balance, shares at Aug. 03, 2016</t>
  </si>
  <si>
    <t>Foreign currency translation</t>
  </si>
  <si>
    <t>Net income for the year</t>
  </si>
  <si>
    <t>Balance at Mar. 31, 2017</t>
  </si>
  <si>
    <t>Balance, shares at Mar. 31, 2017</t>
  </si>
  <si>
    <t>Recapitalization</t>
  </si>
  <si>
    <t>Recapitalization, shares</t>
  </si>
  <si>
    <t>Balance at Mar. 31, 2018</t>
  </si>
  <si>
    <t>Balance, shares at Mar. 31, 2018</t>
  </si>
  <si>
    <t>Yingxi Industrial Chain Group Co., Ltd was incorporated on August 4, 2016.</t>
  </si>
  <si>
    <t>Consolidated Statements of Cash Flows - USD ($)</t>
  </si>
  <si>
    <t>CASH FLOWS FROM OPERATING ACTIVITIES:</t>
  </si>
  <si>
    <t>Net loss</t>
  </si>
  <si>
    <t>Adjustments to reconcile net income to net cash used in operating activities:</t>
  </si>
  <si>
    <t>Depreciation</t>
  </si>
  <si>
    <t>Loss from disposal of plant and equipment</t>
  </si>
  <si>
    <t>Allowance for obsolete inventories</t>
  </si>
  <si>
    <t>Impairment loss on goodwill</t>
  </si>
  <si>
    <t>(Increase) decrease in:</t>
  </si>
  <si>
    <t>Accounts receivable</t>
  </si>
  <si>
    <t>Inventories</t>
  </si>
  <si>
    <t>Increase (decrease) in:</t>
  </si>
  <si>
    <t>Accounts payables</t>
  </si>
  <si>
    <t>Amounts due to related parties</t>
  </si>
  <si>
    <t>Taxes payable</t>
  </si>
  <si>
    <t>Net cash provided by operating activities</t>
  </si>
  <si>
    <t>CASH FLOWS FROM INVESTING ACTIVITIES:</t>
  </si>
  <si>
    <t>Purchase of plant and equipment</t>
  </si>
  <si>
    <t>Proceeds from sale of plant and equipment</t>
  </si>
  <si>
    <t>Payment for acquisition of subsidiaries</t>
  </si>
  <si>
    <t>Acquisition of businesses net of cash acquired</t>
  </si>
  <si>
    <t>Net cash (used in) provided by investing activities</t>
  </si>
  <si>
    <t>CASH FLOWS FROM FINANCING ACTIVITIES:</t>
  </si>
  <si>
    <t>Proceeds from related party borrowings</t>
  </si>
  <si>
    <t>Repayment of related party borrowings</t>
  </si>
  <si>
    <t>Proceeds from third party borrowings</t>
  </si>
  <si>
    <t>Repayment of third party borrowings</t>
  </si>
  <si>
    <t>Net cash provided by (used in) financing activities</t>
  </si>
  <si>
    <t>NET INCREASE IN CASH AND CASH EQUIVALENTS</t>
  </si>
  <si>
    <t>Effect of exchange rate changes on cash and cash equivalents</t>
  </si>
  <si>
    <t>Cash and cash equivalents, beginning of year</t>
  </si>
  <si>
    <t>CASH AND CASH EQUIVALENTS, END OF YEAR</t>
  </si>
  <si>
    <t>Organization and Business Acquisitions</t>
  </si>
  <si>
    <t>Organization, Consolidation and Presentation of Financial Statements [Abstract]</t>
  </si>
  <si>
    <t>1. ORGANIZATION AND BUSINESS ACQUISITIONS Addentax Group Corp. (“ ATXG On December 28, 2016, ATXG
acquired 250,000,000 shares of the issued and outstanding stock of Yingxi Industrial Chain Group Co., Ltd. (“ Yingxi Yingxi was incorporated in
the Republic of Seychelles on August 4, 2016. ATXG, together with Yingxi and its subsidiaries (the “ Company PRC China On December 15, 2016, Yingxi
entered into an equity transfer agreement with the shareholder of Yingxi Industrial Chain Investment Co., Ltd (“ Yingxi
HK Qianhai Yingxi Textile &amp;
Garments Co., Ltd (“ QYTG Shenzhen Qianhai Yingxi Industrial
Chain Services Co., Ltd (“ YX Xin Kuai Jie Transport Co.,
Ltd (“ XKJ Shenzhen Hua Peng Fa Logistics
Co., Ltd (“ HPF Dongguan Heng Sheng Wei Garments
Co., Ltd (“ HSW Shantou Chenghai Dai Tou Garments
Co., Ltd (“ DT</t>
  </si>
  <si>
    <t>Basis of Presentation, Liquidity</t>
  </si>
  <si>
    <t>2. BASIS OF PRESENTATION, LIQUIDITY The accompanying consolidated
financial statements of the Company and its subsidiaries are prepared pursuant to the rules and regulations of the U.S. Securities
and Exchanges Commission (“ SEC US GAAP The accompanying consolidated
financial statements are presented on the basis that the Company is a going concern. The going concern assumption contemplates
the realization of assets and the satisfaction of liabilities in the normal course of business. The Company incurred
net losses of $709,396 and $371,802 during the years ended March 31, 2018 and 2017, respectively. As of March 31, 2018 and
2017, the Company had negative working capital of $2,228,477 and $1,836,847,
respectively, and a deficit on total equity of $1,104,934 and $243,980, respectively. The ability to continue as
a going concern is dependent upon the Company’s profit generating operations in the future and/or obtaining the necessary
financi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be unable to continue as a going concern. The Company expects to finance
operations primarily through cash flow from revenue and capital contributions from the CEO. In the event that the Company requires
additional funding to finance the growth of the Company’s current and expected future operations as well as to achieve our
strategic objectives, the CEO has indicated the intent and ability to provide additional equity financing. These conditions raise substantial
doubt about the Company’s ability to continue as a going concern. The Company’s continuation as a going concern is
dependent on the Company’s ability to meet obligations as they become due and to obtain additional equity or alternative
financing required to fund operations until sufficient sources of recurring revenues can be generated. There can be no assurance
that the Company will be successful in its plans described above or in attracting equity or alternative financing on acceptable
terms, or if at all. The consolidated financial statements do not include any adjustments that might result from the outcome of
this uncertainty.</t>
  </si>
  <si>
    <t>Summary of Significant Accounting Policies</t>
  </si>
  <si>
    <t>Accounting Policies [Abstract]</t>
  </si>
  <si>
    <t>3. SUMMARY OF SIGNIFICANT ACCOUNTING POLICIES
(a) Economic and Political Risks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b) Foreign Currency Translation The Company’s reporting
currency is the U.S. dollar. The functional currency of the parent company is the U.S. dollar and the functional currency of the
Company’s operating subsidiaries is the Chinese Renminbi (“ RMB
(c)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however actual results could differ materially from those estimates.
(d) Fair Value Measurement Accounting Standards Codification
(“ ASC Fair Value Measurements and Disclosures This ASC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t March 31, 2018, the Company
has no financial assets or liabilities subject to recurring fair value measurements. The Company’s financial
instruments include cash, accounts receivable, advances to suppliers, other receivables, accounts payable, other payables, taxes
payables and related party receivables or payables. Management estimates that the carrying amounts of financial instruments approximate
their fair values due to their short-term nature. The fair value of amounts with related parties is not practicable to estimate
due to the related party nature of the underlying transactions.
(e) Cash and Cash Equivalents The Company considers all highly
liquid investments purchased with original maturities of three months or less to be cash equivalents. The Company had no cash equivalents
at March 31, 2018 and 2017.
(f) Accounts Receivable Financial instruments that
potentially subject the Company to concentrations of credit risk consist primarily of accounts receivable. The Company extends
credit to its customers in the normal course of business and generally does not require collateral. The Company’s credit
terms are dependent upon the segment, and the customer. The Company assesses the probability of collection from each customer at
the outset of the arrangement based on a number of factors, including the customer’s payment history and its current creditworthiness.
If in management’s judgment collection is not probable, the Company does not record revenue until the uncertainty is removed. Management performs ongoing
credit evaluations, and the Company maintains an allowance for potential credit losses based upon its loss history and its aging
analysis. The allowance for doubtful accounts is the Company’s best estimate of the amount of credit losses in existing accounts
receivable. Management reviews the allowance for doubtful accounts each reporting period based on a detailed analysis of trade
receivables. In the analysis, management primarily considers the age of the customer’s receivable, and also considers the
creditworthiness of the customer, the economic conditions of the customer’s industry, general economic conditions and trends,
and the business relationship and history with its customers, among other factors. If any of these factors change, the Company
may also change its original estimates, which could impact the level of the Company’s future allowance for doubtful accounts.
If judgments regarding the collectability of receivables were incorrect, adjustments to the allowance may be required, which would
reduce profitability. Accounts receivable are recognized
and carried at the original invoice amount less an allowance for any uncollectible amounts. An estimate for doubtful accounts receivable
is made when collection of the full amount is no longer probable. Bad debts are written off as incurred. No allowance for doubtful
accounts was made for the years ended March 31, 2018 and 2017. The following customers had
an accounts receivable balance greater than 10% of total accounts receivable at March 31, 2018 and 2017.
2018 2017
Customer A 56 % 25 %
Customer B 21 % 15 %
Customer C 12 % nil %
Customer D 6 % 10 %
Customer E nil % 31 %
(g) Inventories Manufacturing segment inventories
consist of raw materials, work in progress and finished goods and are stated at the lower of cost, determined on a weighted average
basis, or net realizable value. Net realizable value is the estimated selling price in the ordinary course of business less the
estimated cost of completion and the estimated costs necessary to make the sale. When inventories are sold, their carrying amount
is charged to expense in the period in which the revenue is recognized. Write-downs for declines in net realizable value or for
losses of inventories are recognized as an expense in the period the impairment or loss occurs. The Company made allowance for
obsolete finished goods of $nil and $155,722 for the years ended March 31, 2018 and 2017, respectively. During the years ended March
31, 2018 and 2017, approximately 45% and 81% of total inventory purchases were from the Company’s five largest suppliers,
respectively. Management believes that should the Company lose any one of its major suppliers, other suppliers are available that
could provide similar products to the Company on comparable terms.
(h) Plant and Equipment Plant
and equipment are carried at cost less accumulated depreciation. Depreciation is provided over the assets’ estimated useful
lives, using the straight-line method. Estimated useful lives of the plant and equipment are as follows:
Production plant 5-10 years
Motor vehicles 10-15 years
Office equipment 5-10 years The
cost and related accumulated depreciation of assets sold or otherwise retired are eliminated from the accounts and any gain or
loss is included in the statement of income. The cost of maintenance and repairs is charged to the statement of income as incurred,
whereas significant renewals and betterments are capitalized.
(i) Goodwill Goodwill represents the excess
of the purchase price over the net fair value of the identifiable tangible and intangible assets acquired and the fair value of
liabilities assumed in acquisitions. ASC 350-30-50 “ Goodwill and Other Intangible Assets Under applicable accounting
guidance, the goodwill impairment analysis is a two-step test. The first step of the goodwill impairment test involves comparing
the fair value of each reporting unit with its carrying amount including goodwill. If the fair value of a reporting unit exceeds
its carrying amount, goodwill of the reporting unit is considered not impaired; however, if the carrying amount of the reporting
unit exceeds its fair value, the second step must be performed to measure potential impairment. The second step involves calculating
an implied fair value of goodwill for each reporting unit for which the first step indicated possible impairment. If the implied
fair value of goodwill exceeds the goodwill assigned to the reporting unit, there is no impairment. If the goodwill assigned to
a reporting unit exceeds the implied fair value of goodwill, an impairment charge is recorded for the excess. The Company tested goodwill
for impairment as of March 31, 2018 and it was determined that recoverable amount of one of the Company’s reporting units
was lower than the carrying amount of the goodwill recorded. Therefore it was concluded that carrying amount of goodwill of $454,659
was impaired.
(j) Accounting for the Impairment of Long-Lived Assets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re was no impairment
of long-lived assets as of March 31, 2018 and 2017.
(k) Revenue Recognition The Company recognizes manufacturing
revenue from product sales, net of value added taxes, upon delivery at which time title passes to the customer provided that there
are no uncertainties regarding customer acceptance, persuasive evidence of an arrangement exists, the sales price is fixed and
determinable and collectability is deemed probable. Service revenue is recognized at the time at the point in time when delivery
is completed, and the shipping terms of the contract have been satisfied. Cost of revenues for manufacturing
segment includes the direct raw material cost, direct labor cost, manufacturing overheads including depreciation of production
equipment and rent. Cost of for service segment includes gasoline and diesel fuel, toll charges and subcontracting fees.
(l) Earnings Per Share The Company reports earnings
per share in accordance with ASC 260 “ Earnings Per Sha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The Company had no potentially dilutive ordinary shares as of March 31, 2018 and 2017.
(m) Income Taxes The Company accounts for income
taxes using the asset and liability method prescribed by ASC 740 “ Income Taxes The Company does
not have any material unrecognized tax benefits. The Company is governed by
the Income Tax Laws of the PRC. The PRC federal statutory tax rate is 25%. The Company files income tax returns with the relevant
government authorities in the PRC. The Company does not believe there will be any material changes in its unrecognized tax positions
over the next 12 months. The Company’s policy
is to recognize interest and penalties accrued on any unrecognized tax benefits as a component of income tax expense. The Company
does not have any accrued interest or penalties associated with any unrecognized tax benefits, nor was any interest expense recognized
during the years ended March 31, 2018 and 2017. The Company’s effective tax rate differs from the PRC federal statutory rate
primarily due to non-deductible expenses, temporary differences and preferential tax treatment. New U.S. federal tax legislation,
commonly referred to as the Tax Cuts and Jobs Act (the “ U.S. Tax Reform
(n) Related party balances and transactions A related party is generally
defined as: (i) any person that holds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o) Recently issued and adopted accounting pronouncements In May 2014, the FASB issued
ASU 2014-09, “ Revenue from Contracts with Customers (Topic 606). ASU 2014-09 Revenue
from Contracts with Customers (Topic 606): Deferral of Effective Date ASU 2015-14 In January 2016, the FASB issued
ASU 2016-01, “ Financial Instruments-Overall (Subtopic 825-10): Recognition and Measurement of Financial Assets and
Financial Liabilities ( ) In February 2016, the FASB
issued ASU 2016-02, “ Lease (Topic 842) In August 2016, the FASB issued
ASU 2016-15, “ Statement of Cash flows -—Classification of Certain Cash Receipts and Cash Payment In January,
2017, the FASB issued 2017-01 “ Business Combinations In February
2017, the FASB issued ASU 2017-05 “ Other Income—Gains and Losses from the Derecognition of Nonfinancial Assets
(Subtopic 610-20) The Company reviews new accounting
standards as issued. Management has not identified any other new standards that it believes will have a significant impact on
the Company’s consolidated financial statements.</t>
  </si>
  <si>
    <t>Business Acquisition</t>
  </si>
  <si>
    <t>Business Combinations [Abstract]</t>
  </si>
  <si>
    <t xml:space="preserve">4. BUSINESS ACQUISITION On December 10, 2016, the Company
entered into an equity transfer agreement relating to the acquisition of 100% of the equity of Yingxi Industrial Chain Investment
Co., Ltd (“ Yingxi HK The following represents the
purchase price allocation at the dates of the acquisition:
Cash and cash equivalents $ 230,390
Other current assets 6,373,688
Plant and equipment 710,829
Goodwill 929,662
Current liabilities (5,174,094 )
Statutory reserves (21,539 )
Total purchase price $ 3,048,936 </t>
  </si>
  <si>
    <t>Accounts Receivables</t>
  </si>
  <si>
    <t>Receivables [Abstract]</t>
  </si>
  <si>
    <t>5. ACCOUNTS RECEIVABLES The
receivables and allowance balances at March 31, 2018 and 2017 are as follows:
2018 2017
Accounts receivable $ 3,416,618 $ 4,776,878
Less: allowance for doubtful accounts - -
Accounts receivable, net $ 3,416,618 $ 4,776,878 No
allowance for doubtful accounts was made for the years ended March 31, 2018 and 2017.</t>
  </si>
  <si>
    <t>Other Receivables</t>
  </si>
  <si>
    <t>6. OTHER RECEIVABLES Other
receivables primarily represent unsecured and non-interest bearing short-term advances that the Company makes from time-to-time
to third-party entities. These advances are unsecured and due on demand.</t>
  </si>
  <si>
    <t>Related Party Transactions</t>
  </si>
  <si>
    <t>Related Party Transactions [Abstract]</t>
  </si>
  <si>
    <t>7. RELATED PARTY TRANSACTIONS
Name of Related Parties Relationship with the Company
Zhida Hong President, CEO, CFO and a director of the Company
Zhongpeng Chen A legal representative of HPF
Bihua Yang A legal representative of XKJ
Dewu Huang A legal representative of DT
Qiuying Chen A spouse of legal representative of DT
Yingping Ding A legal representative of HSW
Jinlong Huang A spouse of legal representative of HSW
Shenzhen Qianhai Bitun Investment Fund Management Co., Ltd Huizhu Ma is a legal representative and principal shareholder
Shenzhen Bitun Textile Co., Ltd. Huizhu Ma is a legal representative and principal shareholder
Shenzhen Yingxi Investment &amp; Development Co., Ltd. Sister of Huizhu Ma is a legal representative
Shenzhen Bitun Yihao Fund Partnership (Limited Partnership) Shenzhen Qianhai Bitun Investment Fund Management Co., Ltd is a legal representative and principal shareholder
Bitun Apparel (Shenzhen) Co., Ltd Huijun Ma is a legal representative
Huizhu Ma A director and principal shareholder of the Company’s principal shareholder
Xijuan Huang A spouse of legal representative of HPF The Company leases office space
for XKJ rent-free from Bihua Yang. The
Company had the following related party balances at March 31, 2018 and 2017:
2018 2017
Amounts due from related parties
Zhida Hong $ - $ 9,190
Bihua Yang - 118,358
Shenzhen Bitun Textile Co., Ltd. 39,883 -
Shenzhen Yingxi Investment &amp; Development Co., Ltd. 162,543 4
$ 202,426 $ 127,552
2018 2017
Amounts due to related parties
Zhida Hong $ 38,196 $ -
Zhongpeng Chen 739,317 554,158
Dewu Huang 248,031 121,794
Yinping Ding 118,952 983,452
Jinlong Huang 338,115 1,218,846
Shenzhen Qianhai Bitun Investment Fund Management Co., Ltd. 3,665,347 -
Shenzhen Bitun Yihao Fund Partnership (Limited Partnership) 159,356 -
Huizhu Ma 12,104 -
Bitun Apparel (Shenzhen) Co., Ltd - 29,033
$ 5,319,418 $ 2,878,250
2018 2017
Payables for acquisition of subsidiaries
Bitun Apparel (Shenzhen) Co., Ltd $ - $ 1,584,247
Shenzhen Yingxi Investment &amp; Development Co., Ltd. - 1,440,224
$ - $ 3,024,471 The
balances with related parties are unsecured, non-interest bearing and repayable on demand.</t>
  </si>
  <si>
    <t>Inventory Disclosure [Abstract]</t>
  </si>
  <si>
    <t xml:space="preserve">8. INVENTORIES Inventories consist
of the following as of March 31, 2018 and 2017:
2018 2017
Raw materials $ 126,079 $ 300,592
Work in progress 113,150 340,330
Finished goods - 261,060
Total 239,229 601,982
Less: allowance for obsolete inventories - (156,540 )
Inventories, net $ 239,229 $ 445,442 </t>
  </si>
  <si>
    <t>Advances to Suppliers</t>
  </si>
  <si>
    <t>Advances To Suppliers</t>
  </si>
  <si>
    <t>9. ADVANCES TO SUPPLIERS The Company has made advances
to third-party suppliers in advance of receiving inventory parts. These advances are generally made to expedite the delivery of
required inventory when needed and to help to ensure priority and preferential pricing on such inventory. The amounts advanced
to suppliers are fully refundable on demand.</t>
  </si>
  <si>
    <t>Plant and Equipment</t>
  </si>
  <si>
    <t>Property, Plant and Equipment [Abstract]</t>
  </si>
  <si>
    <t>10. PLANT AND EQUIPMENT Plant and equipment consists of the following
as of March 31, 2018 and 2017:
2018 2017
Production plant 155,529 $ 141,680
Motor vehicles 944,539 877,015
Office equipment 12,491 11,378
1,112,559 1,030,073
Less: accumulated depreciation (464,019 ) (366,870 )
Plant and equipment, net 648,540 $ 663,203 Depreciation expense for the years ended
March 31, 2018 was $111,740 and $34,905, respectively.</t>
  </si>
  <si>
    <t>Income Taxes</t>
  </si>
  <si>
    <t>Income Tax Disclosure [Abstract]</t>
  </si>
  <si>
    <t>11. INCOME TAXES
(a) Enterprise Income Tax (“ EIT The
Company operates in the PRC and files tax returns in the PRC jurisdictions. Yingxi Industrial Chain Group
Co., Ltd was incorporated in the Republic of Seychelles and, under the current laws of the British Virgin Islands, is not subject
to income taxes. Yingxi HK was incorporated
in Hong Kong and is subject to Hong Kong income tax at a tax rate of 16.5%. No provision for income taxes in Hong Kong has been
made as Yingxi HK had no taxable income for the years ended March 31, 2018 and 2017. YX were incorporated in the
PRC and is subject to the PRC federal statutory tax rate is 25%. No provision for income taxes in the PRC has been made as YX had
no taxable income for the years ended March 31, 2018 and 2017. The Company is governed by
the Income Tax Laws of the PRC. Yingxi’s operating companies, QYTG, HSW, HPF and DT were subject to an EIT rate of 25% in
2018 and 2017. XKJ enjoyed preferential tax benefits and its EIT rate was 15% in 2018 and 2017. Addentax
Group Corp. is a U.S. entity and is subject to the United States federal income tax. No provision for income taxes in the United
States has been made as Addentax Group Corp. had no United States taxable income for the years ended March 31, 2018 and 2017. No deferred taxes were recognized
for the years ended March 31, 2018 and 2017. The reconciliation of income
taxes computed at the PRC federal statutory tax rate applicable to the PRC, to income tax expenses are as follows:
2018 2017
PRC statutory tax rate 25 % 25 %
Temporary differences (19 %) (4 %)
Tax losses not recognized (72 %) (25 %)
Income tax expense $ (66 %) $ (4 %)
2018 2017
PRC statutory tax rate 25 % 25 %
Computed expected benefits $ (172,514 ) $ (89,556 )
Temporary differences (20,389 ) 48,309
Tax losses not recognized 212,245 54,824
Income tax expense $ 19,342 $ 13,577
(b) Value Added Tax (“ VAT In accordance with the relevant
taxation laws in the PRC, the normal VAT rate for domestic sales is 17%, which is levied on the invoiced value of sales and is
payable by the purchaser. The Company is required to remit the VAT it collects to the tax authority. A credit is available whereby
VAT paid on purchases can be used to offset the VAT due on sales. For services, the applicable
VAT rate is 11% under the relevant tax category for our logistic companies, except the branch of HPF enjoyed the preferential
VAT rate of 3% in 2018 and 2017. The Company is required to pay the full amount of VAT calculated at the applicable VAT rate of
the invoiced value of sales as required. A credit is available whereby VAT paid on gasoline and toll charges can be used to offset
the VAT due on service income.</t>
  </si>
  <si>
    <t>Consolidated Segment Data</t>
  </si>
  <si>
    <t>Segment Reporting [Abstract]</t>
  </si>
  <si>
    <t>12. CONSOLIDATED SEGMENT DATA Segment information is consistent
with how management reviews the businesses, makes investing and resource allocation decisions and assesses operating performance.
The segment data presented reflects this segment structure. The Company reports financial and operating information in the following
two segments:
(a) Manufacturing of garments (the “ Manufacturing segment
(b) Providing logistic services (the “ Service segment The Company also provides general
corporate services to its segments and these costs are reported as “ Corporate and others Selected information in the
segment structure is presented in the following tables: Revenues by segment for the
years ended March 31, 2018 and 2017 are as follows:
2018 2017
Revenues
Manufacturing segment $ 5,069,699 $ 2,750,210
Service segment 8,367,870 2,585,291
$ 13,437,569 $ 5,335,501 Income from operations
by segment for the years ended March 31, 2018 and 2017 are as follows:
2018 2017
Operating income (loss)
Manufacturing segment $ 61,145 $ (134,100 )
Service segment 10,406 (203,110 )
Corporate and other (327,505 ) (37,010 )
(Loss) income from operations $ (255,954 ) $ (374,220 )
Manufacturing segment 13,481 (2,916 )
Service segment 6,824 5,231
Corporate and other (454,405 ) 13,681
(Loss) income before income tax $ (690,054 ) $ (358,225 )
Income tax expense (19,342 ) (13,577 )
Net (loss) income $ (709,396 ) $ (371,802 ) Depreciation and amortization
by segment for the years ended March 31, 2018 and 2017 are as follows:
2018 2017
Depreciation
Manufacturing segment $ 28,657 $ 8,614
Service segment 83,083 26,291
$ 111,740 $ 34,905 Total assets by segment
at March 31, 2018 and 2017 are as follows:
2018 2017
Total assets
Manufacturing segment $ 3,775,765 $ 5,328,211
Service segment 3,391,945 3,099,276
Corporate and other 350,400 120,031
$ 7,518,111 $ 8,547,518 Goodwill by segment at March 31,
2018 and 2017 is as follows:
2018 2017
Goodwill
Manufacturing segment $ 475,003 $ 475,003
Service segment - 454,659
$ 475,003 $ 929,662 The
recoverable amounts of reporting units are determined based on discounted cash flow calculations. The calculations use budget
for the first year and cash flow projections based on financial forecasts prepared by management covering the remaining 4-year
operating period. The key assumptions include revenue, cost of sales and operating expenses which were determined by management
based on the past performance and its expectations on market development. Based on the impairment test of goodwill, the recoverable
amount was lower than the carrying amount of the goodwill recorded and it was concluded that carrying amount of goodwill of $454,659
was impaired.</t>
  </si>
  <si>
    <t>Accrued Expenses and Other Payables</t>
  </si>
  <si>
    <t>Payables and Accruals [Abstract]</t>
  </si>
  <si>
    <t>13. ACCRUED EXPENSES AND OTHER PAYABLES Accrued expenses
and other payables consist of the following as of March 31, 2018 and 2017:
2018 2017
Loan from third parties (i) $ 56,739 $ 104,040
Employee advances 1,073 987
Accrued wages and welfare 66,972 91,441
Other payables 61,071 2,815
$ 185,855 $ 199,283
(i) Loan from third parties represent unsecured and non-interest bearing short-term advances that the Company receives from time-to-time from third-party entities. These advances are unsecured and due on demand.</t>
  </si>
  <si>
    <t>Reserves</t>
  </si>
  <si>
    <t>14. RESERVES
(a) Statutory reserve In
accordance with the relevant laws and regulations of the PRC, the subsidiary of the Company established in the PRC is required
to transfer 10% of its profit after taxation prepared in accordance with the accounting regulations of the PRC to the statutory
reserve until the reserve balance reaches 50% of the subsidiary’s paid-up capital. Such reserve may be used to offset accumulated
losses or increase the registered capital of the subsidiary, subject to the approval from the PRC authorities, and are not available
for dividend distribution to the shareholders. At March 31, 2018 and 2017, the paid-up statutory reserve was RMB 148,418 or $21,539.
(b) Currency translation reserve The
currency translation reserve represents translation differences arising from translation of foreign currency financial statements
into the Company’s functional currency.</t>
  </si>
  <si>
    <t>Commitments and Contingencies</t>
  </si>
  <si>
    <t>Commitments and Contingencies Disclosure [Abstract]</t>
  </si>
  <si>
    <t xml:space="preserve">15. COMMITMENTS AND CONTINGENCIES Leases The Company leased offices
in various cities in the PRC, under operating leases expiring on various dates through 2019. Rent expense for the years ended March
31, 2018 and 2017 was approximately $97,634 and $30,405, respectively. Future minimum lease payments
for leases with initial or remaining non-cancelable lease terms in excess of one year are as follows:
2019 $ 10,613 </t>
  </si>
  <si>
    <t>Subsequent Events</t>
  </si>
  <si>
    <t>Subsequent Events [Abstract]</t>
  </si>
  <si>
    <t>16. SUBSEQUENT EVENTS In accordance with ASC 855,
the Company evaluated all of its activity through the issue date of the financial statements and concluded that no other subsequent
events have occurred that would require recognition or disclosure in the financial statements.</t>
  </si>
  <si>
    <t>Summary of Significant Accounting Policies (Policies)</t>
  </si>
  <si>
    <t>Economic and Political Risks</t>
  </si>
  <si>
    <t>(a) Economic and Political Risks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t>
  </si>
  <si>
    <t>Foreign Currency Translation</t>
  </si>
  <si>
    <t>(b) Foreign Currency Translation The Company’s reporting
currency is the U.S. dollar. The functional currency of the parent company is the U.S. dollar and the functional currency of the
Company’s operating subsidiaries is the Chinese Renminbi (“ RMB</t>
  </si>
  <si>
    <t>Use of Estimates</t>
  </si>
  <si>
    <t>(c)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however actual results could differ materially from those estimates.</t>
  </si>
  <si>
    <t>Fair Value Measurement</t>
  </si>
  <si>
    <t>(d) Fair Value Measurement Accounting Standards Codification
(“ ASC Fair Value Measurements and Disclosures This ASC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t March 31, 2018, the Company
has no financial assets or liabilities subject to recurring fair value measurements. The Company’s financial
instruments include cash, accounts receivable, advances to suppliers, other receivables, accounts payable, other payables, taxes
payables and related party receivables or payables. Management estimates that the carrying amounts of financial instruments approximate
their fair values due to their short-term nature. The fair value of amounts with related parties is not practicable to estimate
due to the related party nature of the underlying transactions.</t>
  </si>
  <si>
    <t>Cash and Cash Equivalents</t>
  </si>
  <si>
    <t>(e) Cash and Cash Equivalents The Company considers all
highly liquid investments purchased with original maturities of three months or less to be cash equivalents. The Company had no
cash equivalents at March 31, 2018 and 2017.</t>
  </si>
  <si>
    <t>Accounts Receivable</t>
  </si>
  <si>
    <t>(f) Accounts Receivable Financial instruments that
potentially subject the Company to concentrations of credit risk consist primarily of accounts receivable. The Company extends
credit to its customers in the normal course of business and generally does not require collateral. The Company’s credit
terms are dependent upon the segment, and the customer. The Company assesses the probability of collection from each customer at
the outset of the arrangement based on a number of factors, including the customer’s payment history and its current creditworthiness.
If in management’s judgment collection is not probable, the Company does not record revenue until the uncertainty is removed. Management performs ongoing
credit evaluations, and the Company maintains an allowance for potential credit losses based upon its loss history and its aging
analysis. The allowance for doubtful accounts is the Company’s best estimate of the amount of credit losses in existing accounts
receivable. Management reviews the allowance for doubtful accounts each reporting period based on a detailed analysis of trade
receivables. In the analysis, management primarily considers the age of the customer’s receivable, and also considers the
creditworthiness of the customer, the economic conditions of the customer’s industry, general economic conditions and trends,
and the business relationship and history with its customers, among other factors. If any of these factors change, the Company
may also change its original estimates, which could impact the level of the Company’s future allowance for doubtful accounts.
If judgments regarding the collectability of receivables were incorrect, adjustments to the allowance may be required, which would
reduce profitability. Accounts receivable are recognized
and carried at the original invoice amount less an allowance for any uncollectible amounts. An estimate for doubtful accounts receivable
is made when collection of the full amount is no longer probable. Bad debts are written off as incurred. No allowance for doubtful
accounts was made for the years ended March 31, 2018 and 2017. The following customers had
an accounts receivable balance greater than 10% of total accounts receivable at March 31, 2018 and 2017.
2018 2017
Customer A 56 % 25 %
Customer B 21 % 15 %
Customer C 12 % nil %
Customer D 6 % 10 %
Customer E nil % 31 %</t>
  </si>
  <si>
    <t>(g) Inventories Manufacturing segment inventories
consist of raw materials, work in progress and finished goods and are stated at the lower of cost, determined on a weighted average
basis, or net realizable value. Net realizable value is the estimated selling price in the ordinary course of business less the
estimated cost of completion and the estimated costs necessary to make the sale. When inventories are sold, their carrying amount
is charged to expense in the period in which the revenue is recognized. Write-downs for declines in net realizable value or for
losses of inventories are recognized as an expense in the period the impairment or loss occurs. The Company made allowance for
obsolete finished goods of $nil and $155,722 for the years ended March 31, 2018 and 2017, respectively. During the years ended March
31, 2018 and 2017, approximately 45% and 81% of total inventory purchases were from the Company’s five largest suppliers,
respectively. Management believes that should the Company lose any one of its major suppliers, other suppliers are available that
could provide similar products to the Company on comparable terms.</t>
  </si>
  <si>
    <t>(h) Plant and Equipment Plant
and equipment are carried at cost less accumulated depreciation. Depreciation is provided over the assets’ estimated useful
lives, using the straight-line method. Estimated useful lives of the plant and equipment are as follows:
Production plant 5-10 years
Motor vehicles 10-15 years
Office equipment 5-10 years The
cost and related accumulated depreciation of assets sold or otherwise retired are eliminated from the accounts and any gain or
loss is included in the statement of income. The cost of maintenance and repairs is charged to the statement of income as incurred,
whereas significant renewals and betterments are capitalized.</t>
  </si>
  <si>
    <t>(i) Goodwill Goodwill represents the excess
of the purchase price over the net fair value of the identifiable tangible and intangible assets acquired and the fair value of
liabilities assumed in acquisitions. ASC 350-30-50 “ Goodwill and Other Intangible Assets Under applicable accounting
guidance, the goodwill impairment analysis is a two-step test. The first step of the goodwill impairment test involves comparing
the fair value of each reporting unit with its carrying amount including goodwill. If the fair value of a reporting unit exceeds
its carrying amount, goodwill of the reporting unit is considered not impaired; however, if the carrying amount of the reporting
unit exceeds its fair value, the second step must be performed to measure potential impairment. The second step involves calculating
an implied fair value of goodwill for each reporting unit for which the first step indicated possible impairment. If the implied
fair value of goodwill exceeds the goodwill assigned to the reporting unit, there is no impairment. If the goodwill assigned to
a reporting unit exceeds the implied fair value of goodwill, an impairment charge is recorded for the excess. The Company tested goodwill
for impairment as of March 31, 2018 and it was determined that recoverable amount of one of the Company’s reporting units
was lower than the carrying amount of the goodwill recorded. Therefore it was concluded that carrying amount of goodwill of $454,659
was impaired.</t>
  </si>
  <si>
    <t>Accounting for the Impairment of Long-Lived Assets</t>
  </si>
  <si>
    <t>(j) Accounting for the Impairment of Long-Lived Assets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re was no impairment
of long-lived assets as of March 31, 2018 and 2017.</t>
  </si>
  <si>
    <t>Revenue Recognition</t>
  </si>
  <si>
    <t>(k) Revenue Recognition The Company recognizes manufacturing
revenue from product sales, net of value added taxes, upon delivery at which time title passes to the customer provided that there
are no uncertainties regarding customer acceptance, persuasive evidence of an arrangement exists, the sales price is fixed and
determinable and collectability is deemed probable. Service revenue is recognized at the time at the point in time when delivery
is completed, and the shipping terms of the contract have been satisfied. Cost of revenues for manufacturing
segment includes the direct raw material cost, direct labor cost, manufacturing overheads including depreciation of production
equipment and rent. Cost of for service segment includes gasoline and diesel fuel, toll charges and subcontracting fees.</t>
  </si>
  <si>
    <t>Earnings Per Share</t>
  </si>
  <si>
    <t>(l) Earnings Per Share The Company reports earnings
per share in accordance with ASC 260 “ Earnings Per Sha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The Company had no potentially dilutive ordinary shares as of March 31, 2018 and 2017.</t>
  </si>
  <si>
    <t>(m) Income Taxes The Company accounts for income
taxes using the asset and liability method prescribed by ASC 740 “ Income Taxes The Company does
not have any material unrecognized tax benefits. The Company is governed by
the Income Tax Laws of the PRC. The PRC federal statutory tax rate is 25%. The Company files income tax returns with the relevant
government authorities in the PRC. The Company does not believe there will be any material changes in its unrecognized tax positions
over the next 12 months. The Company’s policy
is to recognize interest and penalties accrued on any unrecognized tax benefits as a component of income tax expense. The Company
does not have any accrued interest or penalties associated with any unrecognized tax benefits, nor was any interest expense recognized
during the years ended March 31, 2018 and 2017. The Company’s effective tax rate differs from the PRC federal statutory rate
primarily due to non-deductible expenses, temporary differences and preferential tax treatment. New U.S. federal tax legislation,
commonly referred to as the Tax Cuts and Jobs Act (the “ U.S. Tax Reform</t>
  </si>
  <si>
    <t>Related Party Balances and Transactions</t>
  </si>
  <si>
    <t>(n) Related party balances and transactions A related party is generally
defined as: (i) any person that holds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Recently Issued and Adopted Accounting Pronouncements</t>
  </si>
  <si>
    <t>(o) Recently issued and adopted accounting pronouncements In May 2014, the FASB issued
ASU 2014-09, “ Revenue from Contracts with Customers (Topic 606). ASU 2014-09 Revenue
from Contracts with Customers (Topic 606): Deferral of Effective Date ASU 2015-14 In January 2016, the FASB issued
ASU 2016-01, “ Financial Instruments-Overall (Subtopic 825-10): Recognition and Measurement of Financial Assets and
Financial Liabilities ( ) In February 2016, the FASB
issued ASU 2016-02, “ Lease (Topic 842) In August 2016, the FASB issued
ASU 2016-15, “ Statement of Cash flows -—Classification of Certain Cash Receipts and Cash Payment In January,
2017, the FASB issued 2017-01 “ Business Combinations In February
2017, the FASB issued ASU 2017-05 “ Other Income—Gains and Losses from the Derecognition of Nonfinancial Assets
(Subtopic 610-20) The Company reviews new accounting
standards as issued. Management has not identified any other new standards that it believes will have a significant impact on
the Company’s consolidated financial statements.</t>
  </si>
  <si>
    <t>Summary of Significant Accounting Policies (Tables)</t>
  </si>
  <si>
    <t>Schedule of Concentration of Risk by Customers</t>
  </si>
  <si>
    <t>The following customers had
an accounts receivable balance greater than 10% of total accounts receivable at March 31, 2018 and 2017.
2018 2017
Customer A 56 % 25 %
Customer B 21 % 15 %
Customer C 12 % nil %
Customer D 6 % 10 %
Customer E nil % 31 %</t>
  </si>
  <si>
    <t>Schedule of Plant and Equipment Useful Lives</t>
  </si>
  <si>
    <t>Estimated
useful lives of the plant and equipment are as follows:
Production plant 5-10 years
Motor vehicles 10-15 years
Office equipment 5-10 years</t>
  </si>
  <si>
    <t>Business Acquisition (Tables)</t>
  </si>
  <si>
    <t>Schedule of Purchase Price Allocation for Acquisition</t>
  </si>
  <si>
    <t xml:space="preserve">The following represents the
purchase price allocation at the dates of the acquisition:
Cash and cash equivalents $ 230,390
Other current assets 6,373,688
Plant and equipment 710,829
Goodwill 929,662
Current liabilities (5,174,094 )
Statutory reserves (21,539 )
Total purchase price $ 3,048,936 </t>
  </si>
  <si>
    <t>Accounts Receivables (Tables)</t>
  </si>
  <si>
    <t>Schedule of Accounts Receivables and Allowance Balances</t>
  </si>
  <si>
    <t xml:space="preserve">The
receivables and allowance balances at March 31, 2018 and 2017 are as follows:
2018 2017
Accounts receivable $ 3,416,618 $ 4,776,878
Less: allowance for doubtful accounts - -
Accounts receivable, net $ 3,416,618 $ 4,776,878 </t>
  </si>
  <si>
    <t>Related Party Transactions (Tables)</t>
  </si>
  <si>
    <t>Schedule of Related Parties</t>
  </si>
  <si>
    <t>Name of Related Parties Relationship with the Company
Zhida Hong President, CEO, CFO and a director of the Company
Zhongpeng Chen A legal representative of HPF
Bihua Yang A legal representative of XKJ
Dewu Huang A legal representative of DT
Qiuying Chen A spouse of legal representative of DT
Yingping Ding A legal representative of HSW
Jinlong Huang A spouse of legal representative of HSW
Shenzhen Qianhai Bitun Investment Fund Management Co., Ltd Huizhu Ma is a legal representative and principal shareholder
Shenzhen Bitun Textile Co., Ltd. Huizhu Ma is a legal representative and principal shareholder
Shenzhen Yingxi Investment &amp; Development Co., Ltd. Sister of Huizhu Ma is a legal representative
Shenzhen Bitun Yihao Fund Partnership (Limited Partnership) Shenzhen Qianhai Bitun Investment Fund Management Co., Ltd is a legal representative and principal shareholder
Bitun Apparel (Shenzhen) Co., Ltd Huijun Ma is a legal representative
Huizhu Ma A director and principal shareholder of the Company’s principal shareholder
Xijuan Huang A spouse of legal representative of HPF</t>
  </si>
  <si>
    <t>Schedule of Related Parties Transactions</t>
  </si>
  <si>
    <t xml:space="preserve">The
Company had the following related party balances at March 31, 2018 and 2017:
2018 2017
Amounts due from related parties
Zhida Hong $ - $ 9,190
Bihua Yang - 118,358
Shenzhen Bitun Textile Co., Ltd. 39,883 -
Shenzhen Yingxi Investment &amp; Development Co., Ltd. 162,543 4
$ 202,426 $ 127,552
2018 2017
Amounts due to related parties
Zhida Hong $ 38,196 $ -
Zhongpeng Chen 739,317 554,158
Dewu Huang 248,031 121,794
Yinping Ding 118,952 983,452
Jinlong Huang 338,115 1,218,846
Shenzhen Qianhai Bitun Investment Fund Management Co., Ltd. 3,665,347 -
Shenzhen Bitun Yihao Fund Partnership (Limited Partnership) 159,356 -
Huizhu Ma 12,104 -
Bitun Apparel (Shenzhen) Co., Ltd - 29,033
$ 5,319,418 $ 2,878,250
2018 2017
Payables for acquisition of subsidiaries
Bitun Apparel (Shenzhen) Co., Ltd $ - $ 1,584,247
Shenzhen Yingxi Investment &amp; Development Co., Ltd. - 1,440,224
$ - $ 3,024,471 </t>
  </si>
  <si>
    <t>Inventories (Tables)</t>
  </si>
  <si>
    <t>Schedule of Inventories</t>
  </si>
  <si>
    <t xml:space="preserve">Inventories consist
of the following as of March 31, 2018 and 2017:
2018 2017
Raw materials $ 126,079 $ 300,592
Work in progress 113,150 340,330
Finished goods - 261,060
Total 239,229 601,982
Less: allowance for obsolete inventories - (156,540 )
Inventories, net $ 239,229 $ 445,442 </t>
  </si>
  <si>
    <t>Plant and Equipment (Tables)</t>
  </si>
  <si>
    <t>Schedule of Plant and Equipment</t>
  </si>
  <si>
    <t xml:space="preserve">Plant and equipment consists of the following
as of March 31, 2018 and 2017:
2018 2017
Production plant 155,529 $ 141,680
Motor vehicles 944,539 877,015
Office equipment 12,491 11,378
1,112,559 1,030,073
Less: accumulated depreciation (464,019 ) (366,870 )
Plant and equipment, net 648,540 $ 663,203 </t>
  </si>
  <si>
    <t>Income Taxes (Tables)</t>
  </si>
  <si>
    <t>Schedule of Reconciliation of Income Taxes</t>
  </si>
  <si>
    <t xml:space="preserve">The reconciliation of income
taxes computed at the PRC federal statutory tax rate applicable to the PRC, to income tax expenses are as follows:
2018 2017
PRC statutory tax rate 25 % 25 %
Temporary differences (19 %) (4 %)
Tax losses not recognized (72 %) (25 %)
Income tax expense $ (66 %) $ (4 %)
2018 2017
PRC statutory tax rate 25 % 25 %
Computed expected benefits $ (172,514 ) $ (89,556 )
Temporary differences (20,389 ) 48,309
Tax losses not recognized 212,245 54,824
Income tax expense $ 19,342 $ 13,577 </t>
  </si>
  <si>
    <t>Consolidated Segment Data (Tables)</t>
  </si>
  <si>
    <t>Schedule of Segment Reporting Information, by Segment</t>
  </si>
  <si>
    <t xml:space="preserve">Revenues by segment for the
years ended March 31, 2018 and 2017 are as follows:
2018 2017
Revenues
Manufacturing segment $ 5,069,699 $ 2,750,210
Service segment 8,367,870 2,585,291
$ 13,437,569 $ 5,335,501 Income from operations by segment
for the years ended March 31, 2018 and 2017 are as follows:
2018 2017
Operating income (loss)
Manufacturing segment $ 61,145 $ (134,100 )
Service segment 10,406 (203,110 )
Corporate and other (327,505 ) (37,010 )
(Loss) income from operations $ (255,954 ) $ (374,220 )
Manufacturing segment 13,481 (2,916 )
Service segment 6,824 5,231
Corporate and other (454,405 ) 13,681
(Loss) income before income tax $ (690,054 ) $ (358,225 )
Income tax expense (19,342 ) (13,577 )
Net (loss) income $ (709,396 ) $ (371,802 ) Depreciation and amortization
by segment for the years ended March 31, 2018 and 2017 are as follows:
2018 2017
Depreciation
Manufacturing segment $ 28,657 $ 8,614
Service segment 83,083 26,291
$ 111,740 $ 34,905 Total assets by segment at
March 31, 2018 and 2017 are as follows:
2018 2017
Total assets
Manufacturing segment $ 3,775,765 $ 5,328,211
Service segment 3,391,945 3,099,276
Corporate and other 350,400 120,031
$ 7,518,111 $ 8,547,518 Goodwill by segment
at March 31, 2018 and 2017 is as follows:
2018 2017
Goodwill
Manufacturing segment $ 475,003 $ 475,003
Service segment - 454,659
$ 475,003 $ 929,662 </t>
  </si>
  <si>
    <t>Accrued Expenses and Other Payables (Tables)</t>
  </si>
  <si>
    <t>Schedule of Accrued Expenses and Other Payables</t>
  </si>
  <si>
    <t>Accrued expenses
and other payables consist of the following as of March 31, 2018 and 2017:
2018 2017
Loan from third parties (i) $ 56,739 $ 104,040
Employee advances 1,073 987
Accrued wages and welfare 66,972 91,441
Other payables 61,071 2,815
$ 185,855 $ 199,283
(i) Loan from third parties represent unsecured and non-interest bearing short-term advances that the Company receives from time-to-time from third-party entities. These advances are unsecured and due on demand.</t>
  </si>
  <si>
    <t>Commitments and Contingencies (Tables)</t>
  </si>
  <si>
    <t>Schedule of Future Minimum Lease Payments</t>
  </si>
  <si>
    <t xml:space="preserve">Future minimum lease payments
for leases with initial or remaining non-cancelable lease terms in excess of one year are as follows:
2019 $ 10,613 </t>
  </si>
  <si>
    <t>Organization and Business Acquisitions (Details Narrative) - Yingxi Industrial Chain Group Co., Ltd [Member]</t>
  </si>
  <si>
    <t>Dec. 28, 2016shares</t>
  </si>
  <si>
    <t>Dec. 15, 2016USD ($)</t>
  </si>
  <si>
    <t>Dec. 15, 2016CNY (¥)</t>
  </si>
  <si>
    <t>Mar. 31, 2018shares</t>
  </si>
  <si>
    <t>Number of shares acquired</t>
  </si>
  <si>
    <t>Number of shares issued</t>
  </si>
  <si>
    <t>Equity investment percentage</t>
  </si>
  <si>
    <t>100.00%</t>
  </si>
  <si>
    <t>Beneficially owned percentage</t>
  </si>
  <si>
    <t>99.00%</t>
  </si>
  <si>
    <t>Equity Transfer Agreement [Member]</t>
  </si>
  <si>
    <t>Business combination total consideration | $</t>
  </si>
  <si>
    <t>Equity Transfer Agreement [Member] | RMB [Member]</t>
  </si>
  <si>
    <t>Business combination total consideration | ¥</t>
  </si>
  <si>
    <t>Basis of Presentation, Liquidity (Details Narrative) - USD ($)</t>
  </si>
  <si>
    <t>8 Months Ended</t>
  </si>
  <si>
    <t>Aug. 03, 2016</t>
  </si>
  <si>
    <t>Negative working capital</t>
  </si>
  <si>
    <t>Summary of Significant Accounting Policies (Details Narrative) - USD ($)</t>
  </si>
  <si>
    <t>Cash equivalents</t>
  </si>
  <si>
    <t>Allowance for doubtful accounts</t>
  </si>
  <si>
    <t>Allowance for obsolete finished goods</t>
  </si>
  <si>
    <t>Impairment of long-lived assets</t>
  </si>
  <si>
    <t>Potentially dilutive ordinary shares</t>
  </si>
  <si>
    <t>Penalties and interest accrued</t>
  </si>
  <si>
    <t>Deferred tax benefit</t>
  </si>
  <si>
    <t>U.S. Tax Reform [Member]</t>
  </si>
  <si>
    <t>Effective federal statutory tax rate</t>
  </si>
  <si>
    <t>21.00%</t>
  </si>
  <si>
    <t>Income tax examination, description</t>
  </si>
  <si>
    <t>The U.S. Tax Reform modified the U.S. Internal Revenue Code by, among other things, reducing the statutory U.S. federal corporate income tax rate from 35% to 21% for taxable years beginning after December 31, 2017</t>
  </si>
  <si>
    <t>People's Republic of China [Member]</t>
  </si>
  <si>
    <t>25.00%</t>
  </si>
  <si>
    <t>Five Largest Suppliers [Member]</t>
  </si>
  <si>
    <t>Percentage of inventory purchase</t>
  </si>
  <si>
    <t>45.00%</t>
  </si>
  <si>
    <t>81.00%</t>
  </si>
  <si>
    <t>Summary of Significant Accounting Policies - Schedule of Concentration of Risk by Customers (Details) - Accounts Receivable [Member]</t>
  </si>
  <si>
    <t>Customer A [Member]</t>
  </si>
  <si>
    <t>Concentration risk percentage</t>
  </si>
  <si>
    <t>56.00%</t>
  </si>
  <si>
    <t>Customer B [Member]</t>
  </si>
  <si>
    <t>15.00%</t>
  </si>
  <si>
    <t>Customer C [Member]</t>
  </si>
  <si>
    <t>12.00%</t>
  </si>
  <si>
    <t>0.00%</t>
  </si>
  <si>
    <t>Customer D [Member]</t>
  </si>
  <si>
    <t>6.00%</t>
  </si>
  <si>
    <t>10.00%</t>
  </si>
  <si>
    <t>Customer E [Member]</t>
  </si>
  <si>
    <t>31.00%</t>
  </si>
  <si>
    <t>Summary of Significant Accounting Policies - Schedule of Concentration of Risk by Customers (Details) (Parenthetical)</t>
  </si>
  <si>
    <t>Accounts Receivable [Member] | Customers [Member]</t>
  </si>
  <si>
    <t>Summary of Significant Accounting Policies - Schedule of Plant and Equipment Useful Lives (Details)</t>
  </si>
  <si>
    <t>Production Plant [Member] | Minimum [Member]</t>
  </si>
  <si>
    <t>Plant and equipment, useful lives</t>
  </si>
  <si>
    <t>5 years</t>
  </si>
  <si>
    <t>Production Plant [Member] | Maximum [Member]</t>
  </si>
  <si>
    <t>10 years</t>
  </si>
  <si>
    <t>Motor Vehicles [Member] | Minimum [Member]</t>
  </si>
  <si>
    <t>Motor Vehicles [Member] | Maximum [Member]</t>
  </si>
  <si>
    <t>15 years</t>
  </si>
  <si>
    <t>Office Equipment [Member] | Minimum [Member]</t>
  </si>
  <si>
    <t>Office Equipment [Member] | Maximum [Member]</t>
  </si>
  <si>
    <t>Business Acquisition (Details Narrative)</t>
  </si>
  <si>
    <t>Dec. 10, 2016</t>
  </si>
  <si>
    <t>Equity Transfer Agreement [Member] | Yingxi Industrial Chain Investment Co., Ltd [Member]</t>
  </si>
  <si>
    <t>Business acquisition interest percentage</t>
  </si>
  <si>
    <t>Business Acquisition - Schedule of Purchase Price Allocation for Acquisition (Details) - USD ($)</t>
  </si>
  <si>
    <t>Dec. 15, 2016</t>
  </si>
  <si>
    <t>Other current assets</t>
  </si>
  <si>
    <t>Plant and equipment</t>
  </si>
  <si>
    <t>Current liabilities</t>
  </si>
  <si>
    <t>Statutory reserves</t>
  </si>
  <si>
    <t>Total purchase price</t>
  </si>
  <si>
    <t>Accounts Receivables (Details Narrative) - USD ($)</t>
  </si>
  <si>
    <t>Accounts Receivables - Schedule of Accounts Receivables and Allowance Balances (Details) - USD ($)</t>
  </si>
  <si>
    <t>Less: allowance for doubtful accounts</t>
  </si>
  <si>
    <t>Accounts receivable, net</t>
  </si>
  <si>
    <t>Related Party Transactions - Schedule of Related Parties (Details)</t>
  </si>
  <si>
    <t>Zhida Hong [Member]</t>
  </si>
  <si>
    <t>Name of Related Parties</t>
  </si>
  <si>
    <t>Zhida Hong</t>
  </si>
  <si>
    <t>Relationship with the Company</t>
  </si>
  <si>
    <t>President, CEO, CFO and a director of the Company</t>
  </si>
  <si>
    <t>Zhongpeng Chen [Member]</t>
  </si>
  <si>
    <t>Zhongpeng Chen</t>
  </si>
  <si>
    <t>A legal representative of HPF</t>
  </si>
  <si>
    <t>Bihua Yang [Member]</t>
  </si>
  <si>
    <t>Bihua Yang</t>
  </si>
  <si>
    <t>A legal representative of XKJ</t>
  </si>
  <si>
    <t>Dewu Huang [Member]</t>
  </si>
  <si>
    <t>Dewu Huang</t>
  </si>
  <si>
    <t>A legal representative of DT</t>
  </si>
  <si>
    <t>Qiuying Chen [Member]</t>
  </si>
  <si>
    <t>Qiuying Chen</t>
  </si>
  <si>
    <t>A spouse of legal representative of DT</t>
  </si>
  <si>
    <t>Yinping Ding [Member]</t>
  </si>
  <si>
    <t>Yingping Ding</t>
  </si>
  <si>
    <t>A legal representative of HSW</t>
  </si>
  <si>
    <t>Jinlong Huang [Member]</t>
  </si>
  <si>
    <t>Jinlong Huang</t>
  </si>
  <si>
    <t>A spouse of legal representative of HSW</t>
  </si>
  <si>
    <t>Shenzhen Qianhai Bitun Investment Fund Management Co., Ltd [Member]</t>
  </si>
  <si>
    <t>Shenzhen Qianhai Bitun Investment Fund Management Co., Ltd</t>
  </si>
  <si>
    <t>Huizhu Ma is a legal representative and principal shareholder</t>
  </si>
  <si>
    <t>Shenzhen Bitun Textile Co., Ltd. [Member]</t>
  </si>
  <si>
    <t>Shenzhen Bitun Textile Co., Ltd.</t>
  </si>
  <si>
    <t>Shenzhen Yingxi Investment &amp; Development Co., Ltd. [Member]</t>
  </si>
  <si>
    <t>Shenzhen Yingxi Investment &amp; Developmet Co., Ltd.</t>
  </si>
  <si>
    <t>Sister of Huizhu Ma is a legal representative</t>
  </si>
  <si>
    <t>Shenzhen Bitun Yihao Fund Partnership (Limited Partnership) [Member]</t>
  </si>
  <si>
    <t>Shenzhen Bitun Yihao Fund Partnership (Limited Partnership)</t>
  </si>
  <si>
    <t>Shenzhen Qianhai Bitun Investment Fund Management Co., Ltd is a legal representative and principal shareholder</t>
  </si>
  <si>
    <t>Bitun Apparel (Shenzhen) Co., Ltd [Member]</t>
  </si>
  <si>
    <t>Bitun Apparel (Shenzhen) Co., Ltd</t>
  </si>
  <si>
    <t>Huijun Ma is a legal representative</t>
  </si>
  <si>
    <t>Huizhu Ma [Member]</t>
  </si>
  <si>
    <t>Huizhu Ma</t>
  </si>
  <si>
    <t>A director and principal shareholder of the Company's principal shareholder</t>
  </si>
  <si>
    <t>Xijuan Huang [Member]</t>
  </si>
  <si>
    <t>Xijuan Huang</t>
  </si>
  <si>
    <t>A spouse of legal representative of HPF</t>
  </si>
  <si>
    <t>Related Party Transactions - Schedule of Related Parties Transactions (Details) - USD ($)</t>
  </si>
  <si>
    <t>Due from related parties</t>
  </si>
  <si>
    <t>Due to related parties</t>
  </si>
  <si>
    <t>Payables for acquisition of subsidiaries</t>
  </si>
  <si>
    <t>Inventories - Schedule of Inventories (Details) - USD ($)</t>
  </si>
  <si>
    <t>Raw materials</t>
  </si>
  <si>
    <t>Work in progress</t>
  </si>
  <si>
    <t>Finished goods</t>
  </si>
  <si>
    <t>Less: allowance for obsolete inventories</t>
  </si>
  <si>
    <t>Plant and Equipment (Details Narrative) - USD ($)</t>
  </si>
  <si>
    <t>Depreciation expense</t>
  </si>
  <si>
    <t>Plant and Equipment - Schedule of Plant and Equipment (Details) - USD ($)</t>
  </si>
  <si>
    <t>Plant and equipment, gross</t>
  </si>
  <si>
    <t>Less: accumulated depreciation</t>
  </si>
  <si>
    <t>Production Plant [Member]</t>
  </si>
  <si>
    <t>Motor Vehicles [Member]</t>
  </si>
  <si>
    <t>Office Equipment [Member]</t>
  </si>
  <si>
    <t>Income Taxes (Details Narrative) - USD ($)</t>
  </si>
  <si>
    <t>Hong kong income tax rate</t>
  </si>
  <si>
    <t>16.50%</t>
  </si>
  <si>
    <t>Percentage on enterprise income tax</t>
  </si>
  <si>
    <t>Percentage of preferential tax benefits and EIT rate</t>
  </si>
  <si>
    <t>Deferred taxes</t>
  </si>
  <si>
    <t>Percentage of preferential value added tax</t>
  </si>
  <si>
    <t>3.00%</t>
  </si>
  <si>
    <t>Domestic Tax Authority [Member]</t>
  </si>
  <si>
    <t>Percentage of value added tax</t>
  </si>
  <si>
    <t>17.00%</t>
  </si>
  <si>
    <t>Logistic Company [Member]</t>
  </si>
  <si>
    <t>11.00%</t>
  </si>
  <si>
    <t>Federal statutory tax rate</t>
  </si>
  <si>
    <t>Income Taxes - Schedule of Reconciliation of Income Taxes (Details) - USD ($)</t>
  </si>
  <si>
    <t>Income tax expense</t>
  </si>
  <si>
    <t>PRC statutory tax rate</t>
  </si>
  <si>
    <t>Temporary differences</t>
  </si>
  <si>
    <t>(19.00%)</t>
  </si>
  <si>
    <t>(4.00%)</t>
  </si>
  <si>
    <t>Tax losses not recognized</t>
  </si>
  <si>
    <t>(72.00%)</t>
  </si>
  <si>
    <t>(25.00%)</t>
  </si>
  <si>
    <t>(66.00%)</t>
  </si>
  <si>
    <t>Computed expected benefits</t>
  </si>
  <si>
    <t>Consolidated Segment Data (Details Narrative)</t>
  </si>
  <si>
    <t>Mar. 31, 2018USD ($)Segment</t>
  </si>
  <si>
    <t>Mar. 31, 2017USD ($)</t>
  </si>
  <si>
    <t>Number of operating segments | Segment</t>
  </si>
  <si>
    <t>Impairment loss on goodwill | $</t>
  </si>
  <si>
    <t>Consolidated Segment Data - Schedule of Segment Reporting Information, by Segment (Details) - USD ($)</t>
  </si>
  <si>
    <t>Revenues</t>
  </si>
  <si>
    <t>(Loss) income from operations</t>
  </si>
  <si>
    <t>(Loss) income before income tax</t>
  </si>
  <si>
    <t>Net (loss) income</t>
  </si>
  <si>
    <t>Total assets</t>
  </si>
  <si>
    <t>Manufacturing Segment [Member]</t>
  </si>
  <si>
    <t>Service Segment [Member]</t>
  </si>
  <si>
    <t>Corporate and Other [Member]</t>
  </si>
  <si>
    <t>Accrued Expenses and Other Payables - Schedule of Accrued Expenses and Other Payables (Details) - USD ($)</t>
  </si>
  <si>
    <t>Loan from third parties</t>
  </si>
  <si>
    <t>Employee advances</t>
  </si>
  <si>
    <t>Accrued wages and welfare</t>
  </si>
  <si>
    <t>Other payables</t>
  </si>
  <si>
    <t>Loan from third parties represent unsecured and non-interest bearing short-term advances that the Company receives from time-to-time from third-party entities. These advances are unsecured and due on demand.</t>
  </si>
  <si>
    <t>Reserves (Details Narrative)</t>
  </si>
  <si>
    <t>Mar. 31, 2018USD ($)</t>
  </si>
  <si>
    <t>Mar. 31, 2018CNY (¥)</t>
  </si>
  <si>
    <t>Mar. 31, 2017CNY (¥)</t>
  </si>
  <si>
    <t>Description on statutory reserve</t>
  </si>
  <si>
    <t>In accordance with the relevant laws and regulations of the PRC, the subsidiary of the Company established in the PRC is required to transfer 10% of its profit after taxation prepared in accordance with the accounting regulations of the PRC to the statutory reserve until the reserve balance reaches 50% of the subsidiary's paid-up capital.</t>
  </si>
  <si>
    <t>Paid-up statutory reserve | $</t>
  </si>
  <si>
    <t>RMB [Member]</t>
  </si>
  <si>
    <t>Paid-up statutory reserve | ¥</t>
  </si>
  <si>
    <t>Commitments and Contingencies (Details Narrative) - USD ($)</t>
  </si>
  <si>
    <t>Operating leases expiring, term</t>
  </si>
  <si>
    <t>operating leases expiring on various dates through 2019</t>
  </si>
  <si>
    <t>Operating leases, rent expense</t>
  </si>
  <si>
    <t>Commitments and Contingencies - Schedule of Future Minimum Lease Payments (Detail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01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0</v>
      </c>
    </row>
    <row r="16" spans="1:4">
      <c r="A16" s="4" t="s">
        <v>27</v>
      </c>
      <c r="C16" s="5" t="n">
        <v>506920000</v>
      </c>
    </row>
    <row r="17" spans="1:4">
      <c r="A17" s="4" t="s">
        <v>28</v>
      </c>
      <c r="B17" s="4" t="s">
        <v>29</v>
      </c>
    </row>
    <row r="18" spans="1:4">
      <c r="A18" s="4" t="s">
        <v>30</v>
      </c>
      <c r="B18" s="4" t="s">
        <v>31</v>
      </c>
    </row>
    <row r="19" spans="1:4">
      <c r="A19" s="4" t="s">
        <v>32</v>
      </c>
      <c r="B19"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3" t="s">
        <v>155</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1</v>
      </c>
      <c r="B1" s="2" t="s">
        <v>1</v>
      </c>
    </row>
    <row r="2" spans="1:2">
      <c r="B2" s="2" t="s">
        <v>2</v>
      </c>
    </row>
    <row r="3" spans="1:2">
      <c r="A3" s="3" t="s">
        <v>162</v>
      </c>
    </row>
    <row r="4" spans="1:2">
      <c r="A4" s="4" t="s">
        <v>12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64806</v>
      </c>
      <c r="C3" s="6" t="n">
        <v>176905</v>
      </c>
    </row>
    <row r="4" spans="1:3">
      <c r="A4" s="4" t="s">
        <v>37</v>
      </c>
      <c r="B4" s="5" t="n">
        <v>3416618</v>
      </c>
      <c r="C4" s="5" t="n">
        <v>4776878</v>
      </c>
    </row>
    <row r="5" spans="1:3">
      <c r="A5" s="4" t="s">
        <v>38</v>
      </c>
      <c r="B5" s="5" t="n">
        <v>239229</v>
      </c>
      <c r="C5" s="5" t="n">
        <v>445442</v>
      </c>
    </row>
    <row r="6" spans="1:3">
      <c r="A6" s="4" t="s">
        <v>39</v>
      </c>
      <c r="B6" s="5" t="n">
        <v>2005112</v>
      </c>
      <c r="C6" s="5" t="n">
        <v>1105320</v>
      </c>
    </row>
    <row r="7" spans="1:3">
      <c r="A7" s="4" t="s">
        <v>40</v>
      </c>
      <c r="B7" s="5" t="n">
        <v>266377</v>
      </c>
      <c r="C7" s="5" t="n">
        <v>322556</v>
      </c>
    </row>
    <row r="8" spans="1:3">
      <c r="A8" s="4" t="s">
        <v>41</v>
      </c>
      <c r="B8" s="5" t="n">
        <v>202426</v>
      </c>
      <c r="C8" s="5" t="n">
        <v>127552</v>
      </c>
    </row>
    <row r="9" spans="1:3">
      <c r="A9" s="4" t="s">
        <v>42</v>
      </c>
      <c r="B9" s="5" t="n">
        <v>6394568</v>
      </c>
      <c r="C9" s="5" t="n">
        <v>6954653</v>
      </c>
    </row>
    <row r="10" spans="1:3">
      <c r="A10" s="3" t="s">
        <v>43</v>
      </c>
    </row>
    <row r="11" spans="1:3">
      <c r="A11" s="4" t="s">
        <v>44</v>
      </c>
      <c r="B11" s="5" t="n">
        <v>648540</v>
      </c>
      <c r="C11" s="5" t="n">
        <v>663203</v>
      </c>
    </row>
    <row r="12" spans="1:3">
      <c r="A12" s="4" t="s">
        <v>45</v>
      </c>
      <c r="B12" s="5" t="n">
        <v>475003</v>
      </c>
      <c r="C12" s="5" t="n">
        <v>929662</v>
      </c>
    </row>
    <row r="13" spans="1:3">
      <c r="A13" s="4" t="s">
        <v>46</v>
      </c>
      <c r="B13" s="5" t="n">
        <v>1123543</v>
      </c>
      <c r="C13" s="5" t="n">
        <v>1592865</v>
      </c>
    </row>
    <row r="14" spans="1:3">
      <c r="A14" s="4" t="s">
        <v>47</v>
      </c>
      <c r="B14" s="5" t="n">
        <v>7518111</v>
      </c>
      <c r="C14" s="5" t="n">
        <v>8547518</v>
      </c>
    </row>
    <row r="15" spans="1:3">
      <c r="A15" s="3" t="s">
        <v>48</v>
      </c>
    </row>
    <row r="16" spans="1:3">
      <c r="A16" s="4" t="s">
        <v>49</v>
      </c>
      <c r="B16" s="5" t="n">
        <v>1549847</v>
      </c>
      <c r="C16" s="5" t="n">
        <v>1610643</v>
      </c>
    </row>
    <row r="17" spans="1:3">
      <c r="A17" s="4" t="s">
        <v>50</v>
      </c>
      <c r="B17" s="5" t="n">
        <v>5319418</v>
      </c>
      <c r="C17" s="5" t="n">
        <v>2907283</v>
      </c>
    </row>
    <row r="18" spans="1:3">
      <c r="A18" s="4" t="s">
        <v>51</v>
      </c>
      <c r="B18" s="5" t="n">
        <v>1561861</v>
      </c>
      <c r="C18" s="5" t="n">
        <v>1047817</v>
      </c>
    </row>
    <row r="19" spans="1:3">
      <c r="A19" s="4" t="s">
        <v>52</v>
      </c>
      <c r="B19" s="5" t="n">
        <v>185855</v>
      </c>
      <c r="C19" s="5" t="n">
        <v>199283</v>
      </c>
    </row>
    <row r="20" spans="1:3">
      <c r="A20" s="4" t="s">
        <v>53</v>
      </c>
      <c r="B20" s="4" t="s">
        <v>54</v>
      </c>
      <c r="C20" s="5" t="n">
        <v>3025751</v>
      </c>
    </row>
    <row r="21" spans="1:3">
      <c r="A21" s="4" t="s">
        <v>55</v>
      </c>
      <c r="B21" s="5" t="n">
        <v>6064</v>
      </c>
      <c r="C21" s="5" t="n">
        <v>723</v>
      </c>
    </row>
    <row r="22" spans="1:3">
      <c r="A22" s="4" t="s">
        <v>56</v>
      </c>
      <c r="B22" s="5" t="n">
        <v>8623045</v>
      </c>
      <c r="C22" s="5" t="n">
        <v>8791500</v>
      </c>
    </row>
    <row r="23" spans="1:3">
      <c r="A23" s="4" t="s">
        <v>57</v>
      </c>
      <c r="B23" s="5" t="n">
        <v>8623045</v>
      </c>
      <c r="C23" s="5" t="n">
        <v>8791500</v>
      </c>
    </row>
    <row r="24" spans="1:3">
      <c r="A24" s="4" t="s">
        <v>58</v>
      </c>
      <c r="B24" s="4" t="s">
        <v>54</v>
      </c>
      <c r="C24" s="4" t="s">
        <v>54</v>
      </c>
    </row>
    <row r="25" spans="1:3">
      <c r="A25" s="3" t="s">
        <v>59</v>
      </c>
    </row>
    <row r="26" spans="1:3">
      <c r="A26" s="4" t="s">
        <v>60</v>
      </c>
      <c r="B26" s="5" t="n">
        <v>506920</v>
      </c>
      <c r="C26" s="5" t="n">
        <v>500000</v>
      </c>
    </row>
    <row r="27" spans="1:3">
      <c r="A27" s="4" t="s">
        <v>61</v>
      </c>
      <c r="B27" s="5" t="n">
        <v>-420524</v>
      </c>
      <c r="C27" s="5" t="n">
        <v>-413604</v>
      </c>
    </row>
    <row r="28" spans="1:3">
      <c r="A28" s="4" t="s">
        <v>62</v>
      </c>
      <c r="B28" s="5" t="n">
        <v>-1081198</v>
      </c>
      <c r="C28" s="5" t="n">
        <v>-371802</v>
      </c>
    </row>
    <row r="29" spans="1:3">
      <c r="A29" s="4" t="s">
        <v>63</v>
      </c>
      <c r="B29" s="5" t="n">
        <v>21539</v>
      </c>
      <c r="C29" s="5" t="n">
        <v>21539</v>
      </c>
    </row>
    <row r="30" spans="1:3">
      <c r="A30" s="4" t="s">
        <v>64</v>
      </c>
      <c r="B30" s="5" t="n">
        <v>-131671</v>
      </c>
      <c r="C30" s="5" t="n">
        <v>19884</v>
      </c>
    </row>
    <row r="31" spans="1:3">
      <c r="A31" s="4" t="s">
        <v>65</v>
      </c>
      <c r="B31" s="5" t="n">
        <v>-1104934</v>
      </c>
      <c r="C31" s="5" t="n">
        <v>-243983</v>
      </c>
    </row>
    <row r="32" spans="1:3">
      <c r="A32" s="4" t="s">
        <v>66</v>
      </c>
      <c r="B32" s="6" t="n">
        <v>7518111</v>
      </c>
      <c r="C32" s="6" t="n">
        <v>85475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49</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121</v>
      </c>
      <c r="B10" s="4" t="s">
        <v>200</v>
      </c>
    </row>
    <row r="11" spans="1:2">
      <c r="A11" s="4" t="s">
        <v>167</v>
      </c>
      <c r="B11" s="4" t="s">
        <v>201</v>
      </c>
    </row>
    <row r="12" spans="1:2">
      <c r="A12" s="4" t="s">
        <v>45</v>
      </c>
      <c r="B12" s="4" t="s">
        <v>202</v>
      </c>
    </row>
    <row r="13" spans="1:2">
      <c r="A13" s="4" t="s">
        <v>203</v>
      </c>
      <c r="B13" s="4" t="s">
        <v>204</v>
      </c>
    </row>
    <row r="14" spans="1:2">
      <c r="A14" s="4" t="s">
        <v>205</v>
      </c>
      <c r="B14" s="4" t="s">
        <v>206</v>
      </c>
    </row>
    <row r="15" spans="1:2">
      <c r="A15" s="4" t="s">
        <v>207</v>
      </c>
      <c r="B15" s="4" t="s">
        <v>208</v>
      </c>
    </row>
    <row r="16" spans="1:2">
      <c r="A16" s="4" t="s">
        <v>170</v>
      </c>
      <c r="B16" s="4" t="s">
        <v>209</v>
      </c>
    </row>
    <row r="17" spans="1:2">
      <c r="A17" s="4" t="s">
        <v>210</v>
      </c>
      <c r="B17" s="4" t="s">
        <v>211</v>
      </c>
    </row>
    <row r="18" spans="1:2">
      <c r="A18" s="4" t="s">
        <v>212</v>
      </c>
      <c r="B18"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149</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52</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155</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60</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162</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168</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4</v>
      </c>
    </row>
    <row r="2" spans="1:3">
      <c r="A2" s="3" t="s">
        <v>68</v>
      </c>
    </row>
    <row r="3" spans="1:3">
      <c r="A3" s="4" t="s">
        <v>69</v>
      </c>
      <c r="B3" s="7" t="n">
        <v>0.001</v>
      </c>
      <c r="C3" s="7" t="n">
        <v>0.001</v>
      </c>
    </row>
    <row r="4" spans="1:3">
      <c r="A4" s="4" t="s">
        <v>70</v>
      </c>
      <c r="B4" s="5" t="n">
        <v>506920000</v>
      </c>
      <c r="C4" s="5" t="n">
        <v>500000000</v>
      </c>
    </row>
    <row r="5" spans="1:3">
      <c r="A5" s="4" t="s">
        <v>71</v>
      </c>
      <c r="B5" s="5" t="n">
        <v>506920000</v>
      </c>
      <c r="C5" s="5" t="n">
        <v>50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171</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174</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177</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182</v>
      </c>
    </row>
    <row r="4" spans="1:2">
      <c r="A4" s="4" t="s">
        <v>246</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0"/>
  </cols>
  <sheetData>
    <row r="1" spans="1:5">
      <c r="A1" s="1" t="s">
        <v>248</v>
      </c>
      <c r="B1" s="2" t="s">
        <v>249</v>
      </c>
      <c r="C1" s="2" t="s">
        <v>250</v>
      </c>
      <c r="D1" s="2" t="s">
        <v>251</v>
      </c>
      <c r="E1" s="2" t="s">
        <v>252</v>
      </c>
    </row>
    <row r="2" spans="1:5">
      <c r="A2" s="4" t="s">
        <v>253</v>
      </c>
      <c r="B2" s="5" t="n">
        <v>250000000</v>
      </c>
    </row>
    <row r="3" spans="1:5">
      <c r="A3" s="4" t="s">
        <v>254</v>
      </c>
      <c r="E3" s="5" t="n">
        <v>500000000</v>
      </c>
    </row>
    <row r="4" spans="1:5">
      <c r="A4" s="4" t="s">
        <v>255</v>
      </c>
      <c r="E4" s="4" t="s">
        <v>256</v>
      </c>
    </row>
    <row r="5" spans="1:5">
      <c r="A5" s="4" t="s">
        <v>257</v>
      </c>
      <c r="E5" s="4" t="s">
        <v>258</v>
      </c>
    </row>
    <row r="6" spans="1:5">
      <c r="A6" s="4" t="s">
        <v>259</v>
      </c>
    </row>
    <row r="7" spans="1:5">
      <c r="A7" s="4" t="s">
        <v>255</v>
      </c>
      <c r="C7" s="4" t="s">
        <v>256</v>
      </c>
      <c r="D7" s="4" t="s">
        <v>256</v>
      </c>
    </row>
    <row r="8" spans="1:5">
      <c r="A8" s="4" t="s">
        <v>260</v>
      </c>
      <c r="C8" s="6" t="n">
        <v>3048936</v>
      </c>
    </row>
    <row r="9" spans="1:5">
      <c r="A9" s="4" t="s">
        <v>261</v>
      </c>
    </row>
    <row r="10" spans="1:5">
      <c r="A10" s="4" t="s">
        <v>262</v>
      </c>
      <c r="D10" s="8" t="n">
        <v>2100888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75"/>
    <col customWidth="1" max="3" min="3" width="16"/>
    <col customWidth="1" max="4" min="4" width="14"/>
    <col customWidth="1" max="5" min="5" width="14"/>
    <col customWidth="1" max="6" min="6" width="4"/>
  </cols>
  <sheetData>
    <row r="1" spans="1:6">
      <c r="A1" s="1" t="s">
        <v>263</v>
      </c>
      <c r="B1" s="2" t="s">
        <v>264</v>
      </c>
      <c r="C1" s="2" t="s">
        <v>1</v>
      </c>
    </row>
    <row r="2" spans="1:6">
      <c r="B2" s="2" t="s">
        <v>34</v>
      </c>
      <c r="C2" s="2" t="s">
        <v>2</v>
      </c>
      <c r="D2" s="2" t="s">
        <v>34</v>
      </c>
      <c r="E2" s="2" t="s">
        <v>265</v>
      </c>
      <c r="F2" s="2" t="s">
        <v>100</v>
      </c>
    </row>
    <row r="3" spans="1:6">
      <c r="A3" s="3" t="s">
        <v>144</v>
      </c>
    </row>
    <row r="4" spans="1:6">
      <c r="A4" s="4" t="s">
        <v>113</v>
      </c>
      <c r="B4" s="6" t="n">
        <v>371802</v>
      </c>
      <c r="C4" s="6" t="n">
        <v>709396</v>
      </c>
      <c r="D4" s="6" t="n">
        <v>371802</v>
      </c>
    </row>
    <row r="5" spans="1:6">
      <c r="A5" s="4" t="s">
        <v>266</v>
      </c>
      <c r="B5" s="5" t="n">
        <v>1836847</v>
      </c>
      <c r="C5" s="5" t="n">
        <v>2228477</v>
      </c>
      <c r="D5" s="5" t="n">
        <v>1836847</v>
      </c>
    </row>
    <row r="6" spans="1:6">
      <c r="A6" s="4" t="s">
        <v>65</v>
      </c>
      <c r="B6" s="6" t="n">
        <v>243983</v>
      </c>
      <c r="C6" s="6" t="n">
        <v>1104934</v>
      </c>
      <c r="D6" s="6" t="n">
        <v>243983</v>
      </c>
      <c r="E6" s="6" t="n">
        <v>-107935</v>
      </c>
    </row>
    <row r="7" spans="1:6"/>
    <row r="8" spans="1:6">
      <c r="A8" s="4" t="s">
        <v>100</v>
      </c>
      <c r="B8" s="4" t="s">
        <v>110</v>
      </c>
    </row>
  </sheetData>
  <mergeCells count="9">
    <mergeCell ref="A1:A2"/>
    <mergeCell ref="C1:D1"/>
    <mergeCell ref="E1:F1"/>
    <mergeCell ref="E3:F3"/>
    <mergeCell ref="E4:F4"/>
    <mergeCell ref="E5:F5"/>
    <mergeCell ref="E6:F6"/>
    <mergeCell ref="A7:F7"/>
    <mergeCell ref="B8:F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267</v>
      </c>
      <c r="B1" s="2" t="s">
        <v>1</v>
      </c>
    </row>
    <row r="2" spans="1:3">
      <c r="B2" s="2" t="s">
        <v>2</v>
      </c>
      <c r="C2" s="2" t="s">
        <v>34</v>
      </c>
    </row>
    <row r="3" spans="1:3">
      <c r="A3" s="4" t="s">
        <v>268</v>
      </c>
      <c r="B3" s="4" t="s">
        <v>54</v>
      </c>
      <c r="C3" s="4" t="s">
        <v>54</v>
      </c>
    </row>
    <row r="4" spans="1:3">
      <c r="A4" s="4" t="s">
        <v>269</v>
      </c>
      <c r="B4" s="4" t="s">
        <v>54</v>
      </c>
      <c r="C4" s="4" t="s">
        <v>54</v>
      </c>
    </row>
    <row r="5" spans="1:3">
      <c r="A5" s="4" t="s">
        <v>270</v>
      </c>
      <c r="B5" s="4" t="s">
        <v>54</v>
      </c>
      <c r="C5" s="5" t="n">
        <v>155722</v>
      </c>
    </row>
    <row r="6" spans="1:3">
      <c r="A6" s="4" t="s">
        <v>118</v>
      </c>
      <c r="B6" s="5" t="n">
        <v>454659</v>
      </c>
      <c r="C6" s="4" t="s">
        <v>54</v>
      </c>
    </row>
    <row r="7" spans="1:3">
      <c r="A7" s="4" t="s">
        <v>271</v>
      </c>
      <c r="B7" s="4" t="s">
        <v>54</v>
      </c>
      <c r="C7" s="4" t="s">
        <v>54</v>
      </c>
    </row>
    <row r="8" spans="1:3">
      <c r="A8" s="4" t="s">
        <v>272</v>
      </c>
      <c r="B8" s="4" t="s">
        <v>54</v>
      </c>
      <c r="C8" s="4" t="s">
        <v>54</v>
      </c>
    </row>
    <row r="9" spans="1:3">
      <c r="A9" s="4" t="s">
        <v>273</v>
      </c>
      <c r="B9" s="4" t="s">
        <v>54</v>
      </c>
      <c r="C9" s="4" t="s">
        <v>54</v>
      </c>
    </row>
    <row r="10" spans="1:3">
      <c r="A10" s="4" t="s">
        <v>274</v>
      </c>
      <c r="B10" s="4" t="s">
        <v>54</v>
      </c>
      <c r="C10" s="4" t="s">
        <v>54</v>
      </c>
    </row>
    <row r="11" spans="1:3">
      <c r="A11" s="4" t="s">
        <v>275</v>
      </c>
    </row>
    <row r="12" spans="1:3">
      <c r="A12" s="4" t="s">
        <v>276</v>
      </c>
      <c r="B12" s="4" t="s">
        <v>277</v>
      </c>
    </row>
    <row r="13" spans="1:3">
      <c r="A13" s="4" t="s">
        <v>278</v>
      </c>
      <c r="B13" s="4" t="s">
        <v>279</v>
      </c>
    </row>
    <row r="14" spans="1:3">
      <c r="A14" s="4" t="s">
        <v>280</v>
      </c>
    </row>
    <row r="15" spans="1:3">
      <c r="A15" s="4" t="s">
        <v>276</v>
      </c>
      <c r="B15" s="4" t="s">
        <v>281</v>
      </c>
      <c r="C15" s="4" t="s">
        <v>281</v>
      </c>
    </row>
    <row r="16" spans="1:3">
      <c r="A16" s="4" t="s">
        <v>282</v>
      </c>
    </row>
    <row r="17" spans="1:3">
      <c r="A17" s="4" t="s">
        <v>283</v>
      </c>
      <c r="B17" s="4" t="s">
        <v>284</v>
      </c>
      <c r="C17" s="4" t="s">
        <v>28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6</v>
      </c>
      <c r="B1" s="2" t="s">
        <v>1</v>
      </c>
    </row>
    <row r="2" spans="1:3">
      <c r="B2" s="2" t="s">
        <v>2</v>
      </c>
      <c r="C2" s="2" t="s">
        <v>34</v>
      </c>
    </row>
    <row r="3" spans="1:3">
      <c r="A3" s="4" t="s">
        <v>287</v>
      </c>
    </row>
    <row r="4" spans="1:3">
      <c r="A4" s="4" t="s">
        <v>288</v>
      </c>
      <c r="B4" s="4" t="s">
        <v>289</v>
      </c>
      <c r="C4" s="4" t="s">
        <v>281</v>
      </c>
    </row>
    <row r="5" spans="1:3">
      <c r="A5" s="4" t="s">
        <v>290</v>
      </c>
    </row>
    <row r="6" spans="1:3">
      <c r="A6" s="4" t="s">
        <v>288</v>
      </c>
      <c r="B6" s="4" t="s">
        <v>277</v>
      </c>
      <c r="C6" s="4" t="s">
        <v>291</v>
      </c>
    </row>
    <row r="7" spans="1:3">
      <c r="A7" s="4" t="s">
        <v>292</v>
      </c>
    </row>
    <row r="8" spans="1:3">
      <c r="A8" s="4" t="s">
        <v>288</v>
      </c>
      <c r="B8" s="4" t="s">
        <v>293</v>
      </c>
      <c r="C8" s="4" t="s">
        <v>294</v>
      </c>
    </row>
    <row r="9" spans="1:3">
      <c r="A9" s="4" t="s">
        <v>295</v>
      </c>
    </row>
    <row r="10" spans="1:3">
      <c r="A10" s="4" t="s">
        <v>288</v>
      </c>
      <c r="B10" s="4" t="s">
        <v>296</v>
      </c>
      <c r="C10" s="4" t="s">
        <v>297</v>
      </c>
    </row>
    <row r="11" spans="1:3">
      <c r="A11" s="4" t="s">
        <v>298</v>
      </c>
    </row>
    <row r="12" spans="1:3">
      <c r="A12" s="4" t="s">
        <v>288</v>
      </c>
      <c r="B12" s="4" t="s">
        <v>294</v>
      </c>
      <c r="C12" s="4" t="s">
        <v>29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0</v>
      </c>
      <c r="B1" s="2" t="s">
        <v>1</v>
      </c>
    </row>
    <row r="2" spans="1:3">
      <c r="B2" s="2" t="s">
        <v>2</v>
      </c>
      <c r="C2" s="2" t="s">
        <v>34</v>
      </c>
    </row>
    <row r="3" spans="1:3">
      <c r="A3" s="4" t="s">
        <v>301</v>
      </c>
    </row>
    <row r="4" spans="1:3">
      <c r="A4" s="4" t="s">
        <v>288</v>
      </c>
      <c r="B4" s="4" t="s">
        <v>297</v>
      </c>
      <c r="C4" s="4" t="s">
        <v>29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02</v>
      </c>
      <c r="B1" s="2" t="s">
        <v>1</v>
      </c>
    </row>
    <row r="2" spans="1:2">
      <c r="B2" s="2" t="s">
        <v>2</v>
      </c>
    </row>
    <row r="3" spans="1:2">
      <c r="A3" s="4" t="s">
        <v>303</v>
      </c>
    </row>
    <row r="4" spans="1:2">
      <c r="A4" s="4" t="s">
        <v>304</v>
      </c>
      <c r="B4" s="4" t="s">
        <v>305</v>
      </c>
    </row>
    <row r="5" spans="1:2">
      <c r="A5" s="4" t="s">
        <v>306</v>
      </c>
    </row>
    <row r="6" spans="1:2">
      <c r="A6" s="4" t="s">
        <v>304</v>
      </c>
      <c r="B6" s="4" t="s">
        <v>307</v>
      </c>
    </row>
    <row r="7" spans="1:2">
      <c r="A7" s="4" t="s">
        <v>308</v>
      </c>
    </row>
    <row r="8" spans="1:2">
      <c r="A8" s="4" t="s">
        <v>304</v>
      </c>
      <c r="B8" s="4" t="s">
        <v>307</v>
      </c>
    </row>
    <row r="9" spans="1:2">
      <c r="A9" s="4" t="s">
        <v>309</v>
      </c>
    </row>
    <row r="10" spans="1:2">
      <c r="A10" s="4" t="s">
        <v>304</v>
      </c>
      <c r="B10" s="4" t="s">
        <v>310</v>
      </c>
    </row>
    <row r="11" spans="1:2">
      <c r="A11" s="4" t="s">
        <v>311</v>
      </c>
    </row>
    <row r="12" spans="1:2">
      <c r="A12" s="4" t="s">
        <v>304</v>
      </c>
      <c r="B12" s="4" t="s">
        <v>305</v>
      </c>
    </row>
    <row r="13" spans="1:2">
      <c r="A13" s="4" t="s">
        <v>312</v>
      </c>
    </row>
    <row r="14" spans="1:2">
      <c r="A14" s="4" t="s">
        <v>304</v>
      </c>
      <c r="B14"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2</v>
      </c>
      <c r="B1" s="2" t="s">
        <v>1</v>
      </c>
    </row>
    <row r="2" spans="1:3">
      <c r="B2" s="2" t="s">
        <v>2</v>
      </c>
      <c r="C2" s="2" t="s">
        <v>34</v>
      </c>
    </row>
    <row r="3" spans="1:3">
      <c r="A3" s="3" t="s">
        <v>73</v>
      </c>
    </row>
    <row r="4" spans="1:3">
      <c r="A4" s="4" t="s">
        <v>74</v>
      </c>
      <c r="B4" s="6" t="n">
        <v>13437569</v>
      </c>
      <c r="C4" s="6" t="n">
        <v>5335501</v>
      </c>
    </row>
    <row r="5" spans="1:3">
      <c r="A5" s="4" t="s">
        <v>75</v>
      </c>
      <c r="B5" s="5" t="n">
        <v>-11995947</v>
      </c>
      <c r="C5" s="5" t="n">
        <v>-5079483</v>
      </c>
    </row>
    <row r="6" spans="1:3">
      <c r="A6" s="4" t="s">
        <v>76</v>
      </c>
      <c r="B6" s="5" t="n">
        <v>1441622</v>
      </c>
      <c r="C6" s="5" t="n">
        <v>256018</v>
      </c>
    </row>
    <row r="7" spans="1:3">
      <c r="A7" s="3" t="s">
        <v>77</v>
      </c>
    </row>
    <row r="8" spans="1:3">
      <c r="A8" s="4" t="s">
        <v>78</v>
      </c>
      <c r="B8" s="5" t="n">
        <v>-25428</v>
      </c>
      <c r="C8" s="5" t="n">
        <v>-7696</v>
      </c>
    </row>
    <row r="9" spans="1:3">
      <c r="A9" s="4" t="s">
        <v>79</v>
      </c>
      <c r="B9" s="5" t="n">
        <v>-1672148</v>
      </c>
      <c r="C9" s="5" t="n">
        <v>-622543</v>
      </c>
    </row>
    <row r="10" spans="1:3">
      <c r="A10" s="4" t="s">
        <v>80</v>
      </c>
      <c r="B10" s="5" t="n">
        <v>-1697576</v>
      </c>
      <c r="C10" s="5" t="n">
        <v>-630239</v>
      </c>
    </row>
    <row r="11" spans="1:3">
      <c r="A11" s="4" t="s">
        <v>81</v>
      </c>
      <c r="B11" s="5" t="n">
        <v>-255954</v>
      </c>
      <c r="C11" s="5" t="n">
        <v>-374221</v>
      </c>
    </row>
    <row r="12" spans="1:3">
      <c r="A12" s="4" t="s">
        <v>82</v>
      </c>
      <c r="B12" s="5" t="n">
        <v>-454659</v>
      </c>
      <c r="C12" s="4" t="s">
        <v>54</v>
      </c>
    </row>
    <row r="13" spans="1:3">
      <c r="A13" s="4" t="s">
        <v>83</v>
      </c>
      <c r="B13" s="5" t="n">
        <v>20559</v>
      </c>
      <c r="C13" s="5" t="n">
        <v>15996</v>
      </c>
    </row>
    <row r="14" spans="1:3">
      <c r="A14" s="4" t="s">
        <v>84</v>
      </c>
      <c r="B14" s="5" t="n">
        <v>-690054</v>
      </c>
      <c r="C14" s="5" t="n">
        <v>-358225</v>
      </c>
    </row>
    <row r="15" spans="1:3">
      <c r="A15" s="4" t="s">
        <v>85</v>
      </c>
      <c r="B15" s="5" t="n">
        <v>-19342</v>
      </c>
      <c r="C15" s="5" t="n">
        <v>-13577</v>
      </c>
    </row>
    <row r="16" spans="1:3">
      <c r="A16" s="4" t="s">
        <v>86</v>
      </c>
      <c r="B16" s="5" t="n">
        <v>-709396</v>
      </c>
      <c r="C16" s="5" t="n">
        <v>-371802</v>
      </c>
    </row>
    <row r="17" spans="1:3">
      <c r="A17" s="4" t="s">
        <v>87</v>
      </c>
      <c r="B17" s="5" t="n">
        <v>-151555</v>
      </c>
      <c r="C17" s="5" t="n">
        <v>19884</v>
      </c>
    </row>
    <row r="18" spans="1:3">
      <c r="A18" s="4" t="s">
        <v>88</v>
      </c>
      <c r="B18" s="6" t="n">
        <v>-860951</v>
      </c>
      <c r="C18" s="6" t="n">
        <v>-351918</v>
      </c>
    </row>
    <row r="19" spans="1:3">
      <c r="A19" s="3" t="s">
        <v>89</v>
      </c>
    </row>
    <row r="20" spans="1:3">
      <c r="A20" s="4" t="s">
        <v>90</v>
      </c>
      <c r="B20" s="6" t="n">
        <v>0</v>
      </c>
      <c r="C20" s="6" t="n">
        <v>0</v>
      </c>
    </row>
    <row r="21" spans="1:3">
      <c r="A21" s="4" t="s">
        <v>91</v>
      </c>
      <c r="B21" s="5" t="n">
        <v>506920000</v>
      </c>
      <c r="C21" s="5" t="n">
        <v>500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13</v>
      </c>
      <c r="B1" s="2" t="s">
        <v>314</v>
      </c>
    </row>
    <row r="2" spans="1:2">
      <c r="A2" s="4" t="s">
        <v>315</v>
      </c>
    </row>
    <row r="3" spans="1:2">
      <c r="A3" s="4" t="s">
        <v>316</v>
      </c>
      <c r="B3" s="4" t="s">
        <v>2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7</v>
      </c>
      <c r="B1" s="2" t="s">
        <v>2</v>
      </c>
      <c r="C1" s="2" t="s">
        <v>34</v>
      </c>
      <c r="D1" s="2" t="s">
        <v>318</v>
      </c>
    </row>
    <row r="2" spans="1:4">
      <c r="A2" s="3" t="s">
        <v>152</v>
      </c>
    </row>
    <row r="3" spans="1:4">
      <c r="A3" s="4" t="s">
        <v>36</v>
      </c>
      <c r="D3" s="6" t="n">
        <v>230390</v>
      </c>
    </row>
    <row r="4" spans="1:4">
      <c r="A4" s="4" t="s">
        <v>319</v>
      </c>
      <c r="D4" s="5" t="n">
        <v>6373688</v>
      </c>
    </row>
    <row r="5" spans="1:4">
      <c r="A5" s="4" t="s">
        <v>320</v>
      </c>
      <c r="D5" s="5" t="n">
        <v>710829</v>
      </c>
    </row>
    <row r="6" spans="1:4">
      <c r="A6" s="4" t="s">
        <v>45</v>
      </c>
      <c r="B6" s="6" t="n">
        <v>475003</v>
      </c>
      <c r="C6" s="6" t="n">
        <v>929662</v>
      </c>
      <c r="D6" s="5" t="n">
        <v>929662</v>
      </c>
    </row>
    <row r="7" spans="1:4">
      <c r="A7" s="4" t="s">
        <v>321</v>
      </c>
      <c r="D7" s="5" t="n">
        <v>-5174094</v>
      </c>
    </row>
    <row r="8" spans="1:4">
      <c r="A8" s="4" t="s">
        <v>322</v>
      </c>
      <c r="D8" s="5" t="n">
        <v>-21539</v>
      </c>
    </row>
    <row r="9" spans="1:4">
      <c r="A9" s="4" t="s">
        <v>323</v>
      </c>
      <c r="D9" s="6" t="n">
        <v>30489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24</v>
      </c>
      <c r="B1" s="2" t="s">
        <v>2</v>
      </c>
      <c r="C1" s="2" t="s">
        <v>34</v>
      </c>
    </row>
    <row r="2" spans="1:3">
      <c r="A2" s="3" t="s">
        <v>155</v>
      </c>
    </row>
    <row r="3" spans="1:3">
      <c r="A3" s="4" t="s">
        <v>269</v>
      </c>
      <c r="B3" s="4" t="s">
        <v>54</v>
      </c>
      <c r="C3" s="4" t="s">
        <v>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4</v>
      </c>
    </row>
    <row r="2" spans="1:3">
      <c r="A2" s="3" t="s">
        <v>155</v>
      </c>
    </row>
    <row r="3" spans="1:3">
      <c r="A3" s="4" t="s">
        <v>120</v>
      </c>
      <c r="B3" s="6" t="n">
        <v>3416618</v>
      </c>
      <c r="C3" s="6" t="n">
        <v>4776878</v>
      </c>
    </row>
    <row r="4" spans="1:3">
      <c r="A4" s="4" t="s">
        <v>326</v>
      </c>
      <c r="B4" s="4" t="s">
        <v>54</v>
      </c>
      <c r="C4" s="4" t="s">
        <v>54</v>
      </c>
    </row>
    <row r="5" spans="1:3">
      <c r="A5" s="4" t="s">
        <v>327</v>
      </c>
      <c r="B5" s="6" t="n">
        <v>3416618</v>
      </c>
      <c r="C5" s="6" t="n">
        <v>47768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69"/>
    <col customWidth="1" max="2" min="2" width="80"/>
  </cols>
  <sheetData>
    <row r="1" spans="1:2">
      <c r="A1" s="1" t="s">
        <v>328</v>
      </c>
      <c r="B1" s="2" t="s">
        <v>1</v>
      </c>
    </row>
    <row r="2" spans="1:2">
      <c r="B2" s="2" t="s">
        <v>2</v>
      </c>
    </row>
    <row r="3" spans="1:2">
      <c r="A3" s="4" t="s">
        <v>329</v>
      </c>
    </row>
    <row r="4" spans="1:2">
      <c r="A4" s="4" t="s">
        <v>330</v>
      </c>
      <c r="B4" s="4" t="s">
        <v>331</v>
      </c>
    </row>
    <row r="5" spans="1:2">
      <c r="A5" s="4" t="s">
        <v>332</v>
      </c>
      <c r="B5" s="4" t="s">
        <v>333</v>
      </c>
    </row>
    <row r="6" spans="1:2">
      <c r="A6" s="4" t="s">
        <v>334</v>
      </c>
    </row>
    <row r="7" spans="1:2">
      <c r="A7" s="4" t="s">
        <v>330</v>
      </c>
      <c r="B7" s="4" t="s">
        <v>335</v>
      </c>
    </row>
    <row r="8" spans="1:2">
      <c r="A8" s="4" t="s">
        <v>332</v>
      </c>
      <c r="B8" s="4" t="s">
        <v>336</v>
      </c>
    </row>
    <row r="9" spans="1:2">
      <c r="A9" s="4" t="s">
        <v>337</v>
      </c>
    </row>
    <row r="10" spans="1:2">
      <c r="A10" s="4" t="s">
        <v>330</v>
      </c>
      <c r="B10" s="4" t="s">
        <v>338</v>
      </c>
    </row>
    <row r="11" spans="1:2">
      <c r="A11" s="4" t="s">
        <v>332</v>
      </c>
      <c r="B11" s="4" t="s">
        <v>339</v>
      </c>
    </row>
    <row r="12" spans="1:2">
      <c r="A12" s="4" t="s">
        <v>340</v>
      </c>
    </row>
    <row r="13" spans="1:2">
      <c r="A13" s="4" t="s">
        <v>330</v>
      </c>
      <c r="B13" s="4" t="s">
        <v>341</v>
      </c>
    </row>
    <row r="14" spans="1:2">
      <c r="A14" s="4" t="s">
        <v>332</v>
      </c>
      <c r="B14" s="4" t="s">
        <v>342</v>
      </c>
    </row>
    <row r="15" spans="1:2">
      <c r="A15" s="4" t="s">
        <v>343</v>
      </c>
    </row>
    <row r="16" spans="1:2">
      <c r="A16" s="4" t="s">
        <v>330</v>
      </c>
      <c r="B16" s="4" t="s">
        <v>344</v>
      </c>
    </row>
    <row r="17" spans="1:2">
      <c r="A17" s="4" t="s">
        <v>332</v>
      </c>
      <c r="B17" s="4" t="s">
        <v>345</v>
      </c>
    </row>
    <row r="18" spans="1:2">
      <c r="A18" s="4" t="s">
        <v>346</v>
      </c>
    </row>
    <row r="19" spans="1:2">
      <c r="A19" s="4" t="s">
        <v>330</v>
      </c>
      <c r="B19" s="4" t="s">
        <v>347</v>
      </c>
    </row>
    <row r="20" spans="1:2">
      <c r="A20" s="4" t="s">
        <v>332</v>
      </c>
      <c r="B20" s="4" t="s">
        <v>348</v>
      </c>
    </row>
    <row r="21" spans="1:2">
      <c r="A21" s="4" t="s">
        <v>349</v>
      </c>
    </row>
    <row r="22" spans="1:2">
      <c r="A22" s="4" t="s">
        <v>330</v>
      </c>
      <c r="B22" s="4" t="s">
        <v>350</v>
      </c>
    </row>
    <row r="23" spans="1:2">
      <c r="A23" s="4" t="s">
        <v>332</v>
      </c>
      <c r="B23" s="4" t="s">
        <v>351</v>
      </c>
    </row>
    <row r="24" spans="1:2">
      <c r="A24" s="4" t="s">
        <v>352</v>
      </c>
    </row>
    <row r="25" spans="1:2">
      <c r="A25" s="4" t="s">
        <v>330</v>
      </c>
      <c r="B25" s="4" t="s">
        <v>353</v>
      </c>
    </row>
    <row r="26" spans="1:2">
      <c r="A26" s="4" t="s">
        <v>332</v>
      </c>
      <c r="B26" s="4" t="s">
        <v>354</v>
      </c>
    </row>
    <row r="27" spans="1:2">
      <c r="A27" s="4" t="s">
        <v>355</v>
      </c>
    </row>
    <row r="28" spans="1:2">
      <c r="A28" s="4" t="s">
        <v>330</v>
      </c>
      <c r="B28" s="4" t="s">
        <v>356</v>
      </c>
    </row>
    <row r="29" spans="1:2">
      <c r="A29" s="4" t="s">
        <v>332</v>
      </c>
      <c r="B29" s="4" t="s">
        <v>354</v>
      </c>
    </row>
    <row r="30" spans="1:2">
      <c r="A30" s="4" t="s">
        <v>357</v>
      </c>
    </row>
    <row r="31" spans="1:2">
      <c r="A31" s="4" t="s">
        <v>330</v>
      </c>
      <c r="B31" s="4" t="s">
        <v>358</v>
      </c>
    </row>
    <row r="32" spans="1:2">
      <c r="A32" s="4" t="s">
        <v>332</v>
      </c>
      <c r="B32" s="4" t="s">
        <v>359</v>
      </c>
    </row>
    <row r="33" spans="1:2">
      <c r="A33" s="4" t="s">
        <v>360</v>
      </c>
    </row>
    <row r="34" spans="1:2">
      <c r="A34" s="4" t="s">
        <v>330</v>
      </c>
      <c r="B34" s="4" t="s">
        <v>361</v>
      </c>
    </row>
    <row r="35" spans="1:2">
      <c r="A35" s="4" t="s">
        <v>332</v>
      </c>
      <c r="B35" s="4" t="s">
        <v>362</v>
      </c>
    </row>
    <row r="36" spans="1:2">
      <c r="A36" s="4" t="s">
        <v>363</v>
      </c>
    </row>
    <row r="37" spans="1:2">
      <c r="A37" s="4" t="s">
        <v>330</v>
      </c>
      <c r="B37" s="4" t="s">
        <v>364</v>
      </c>
    </row>
    <row r="38" spans="1:2">
      <c r="A38" s="4" t="s">
        <v>332</v>
      </c>
      <c r="B38" s="4" t="s">
        <v>365</v>
      </c>
    </row>
    <row r="39" spans="1:2">
      <c r="A39" s="4" t="s">
        <v>366</v>
      </c>
    </row>
    <row r="40" spans="1:2">
      <c r="A40" s="4" t="s">
        <v>330</v>
      </c>
      <c r="B40" s="4" t="s">
        <v>367</v>
      </c>
    </row>
    <row r="41" spans="1:2">
      <c r="A41" s="4" t="s">
        <v>332</v>
      </c>
      <c r="B41" s="4" t="s">
        <v>368</v>
      </c>
    </row>
    <row r="42" spans="1:2">
      <c r="A42" s="4" t="s">
        <v>369</v>
      </c>
    </row>
    <row r="43" spans="1:2">
      <c r="A43" s="4" t="s">
        <v>330</v>
      </c>
      <c r="B43" s="4" t="s">
        <v>370</v>
      </c>
    </row>
    <row r="44" spans="1:2">
      <c r="A44" s="4" t="s">
        <v>332</v>
      </c>
      <c r="B44"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v>
      </c>
      <c r="B1" s="2" t="s">
        <v>1</v>
      </c>
    </row>
    <row r="2" spans="1:3">
      <c r="B2" s="2" t="s">
        <v>2</v>
      </c>
      <c r="C2" s="2" t="s">
        <v>34</v>
      </c>
    </row>
    <row r="3" spans="1:3">
      <c r="A3" s="4" t="s">
        <v>373</v>
      </c>
      <c r="B3" s="6" t="n">
        <v>202426</v>
      </c>
      <c r="C3" s="6" t="n">
        <v>127552</v>
      </c>
    </row>
    <row r="4" spans="1:3">
      <c r="A4" s="4" t="s">
        <v>374</v>
      </c>
      <c r="B4" s="5" t="n">
        <v>5319418</v>
      </c>
      <c r="C4" s="5" t="n">
        <v>2907283</v>
      </c>
    </row>
    <row r="5" spans="1:3">
      <c r="A5" s="4" t="s">
        <v>375</v>
      </c>
      <c r="B5" s="4" t="s">
        <v>54</v>
      </c>
      <c r="C5" s="5" t="n">
        <v>3024471</v>
      </c>
    </row>
    <row r="6" spans="1:3">
      <c r="A6" s="4" t="s">
        <v>329</v>
      </c>
    </row>
    <row r="7" spans="1:3">
      <c r="A7" s="4" t="s">
        <v>373</v>
      </c>
      <c r="B7" s="4" t="s">
        <v>54</v>
      </c>
      <c r="C7" s="5" t="n">
        <v>9190</v>
      </c>
    </row>
    <row r="8" spans="1:3">
      <c r="A8" s="4" t="s">
        <v>374</v>
      </c>
      <c r="B8" s="5" t="n">
        <v>38196</v>
      </c>
      <c r="C8" s="4" t="s">
        <v>54</v>
      </c>
    </row>
    <row r="9" spans="1:3">
      <c r="A9" s="4" t="s">
        <v>337</v>
      </c>
    </row>
    <row r="10" spans="1:3">
      <c r="A10" s="4" t="s">
        <v>373</v>
      </c>
      <c r="B10" s="4" t="s">
        <v>54</v>
      </c>
      <c r="C10" s="5" t="n">
        <v>118358</v>
      </c>
    </row>
    <row r="11" spans="1:3">
      <c r="A11" s="4" t="s">
        <v>355</v>
      </c>
    </row>
    <row r="12" spans="1:3">
      <c r="A12" s="4" t="s">
        <v>373</v>
      </c>
      <c r="B12" s="5" t="n">
        <v>39883</v>
      </c>
      <c r="C12" s="4" t="s">
        <v>54</v>
      </c>
    </row>
    <row r="13" spans="1:3">
      <c r="A13" s="4" t="s">
        <v>357</v>
      </c>
    </row>
    <row r="14" spans="1:3">
      <c r="A14" s="4" t="s">
        <v>373</v>
      </c>
      <c r="B14" s="5" t="n">
        <v>162543</v>
      </c>
      <c r="C14" s="5" t="n">
        <v>4</v>
      </c>
    </row>
    <row r="15" spans="1:3">
      <c r="A15" s="4" t="s">
        <v>375</v>
      </c>
      <c r="B15" s="4" t="s">
        <v>54</v>
      </c>
      <c r="C15" s="5" t="n">
        <v>1440224</v>
      </c>
    </row>
    <row r="16" spans="1:3">
      <c r="A16" s="4" t="s">
        <v>334</v>
      </c>
    </row>
    <row r="17" spans="1:3">
      <c r="A17" s="4" t="s">
        <v>374</v>
      </c>
      <c r="B17" s="5" t="n">
        <v>739317</v>
      </c>
      <c r="C17" s="5" t="n">
        <v>554158</v>
      </c>
    </row>
    <row r="18" spans="1:3">
      <c r="A18" s="4" t="s">
        <v>340</v>
      </c>
    </row>
    <row r="19" spans="1:3">
      <c r="A19" s="4" t="s">
        <v>374</v>
      </c>
      <c r="B19" s="5" t="n">
        <v>248031</v>
      </c>
      <c r="C19" s="5" t="n">
        <v>121794</v>
      </c>
    </row>
    <row r="20" spans="1:3">
      <c r="A20" s="4" t="s">
        <v>346</v>
      </c>
    </row>
    <row r="21" spans="1:3">
      <c r="A21" s="4" t="s">
        <v>374</v>
      </c>
      <c r="B21" s="5" t="n">
        <v>118952</v>
      </c>
      <c r="C21" s="5" t="n">
        <v>983452</v>
      </c>
    </row>
    <row r="22" spans="1:3">
      <c r="A22" s="4" t="s">
        <v>349</v>
      </c>
    </row>
    <row r="23" spans="1:3">
      <c r="A23" s="4" t="s">
        <v>374</v>
      </c>
      <c r="B23" s="5" t="n">
        <v>338115</v>
      </c>
      <c r="C23" s="5" t="n">
        <v>1218846</v>
      </c>
    </row>
    <row r="24" spans="1:3">
      <c r="A24" s="4" t="s">
        <v>352</v>
      </c>
    </row>
    <row r="25" spans="1:3">
      <c r="A25" s="4" t="s">
        <v>374</v>
      </c>
      <c r="B25" s="5" t="n">
        <v>3665347</v>
      </c>
      <c r="C25" s="4" t="s">
        <v>54</v>
      </c>
    </row>
    <row r="26" spans="1:3">
      <c r="A26" s="4" t="s">
        <v>360</v>
      </c>
    </row>
    <row r="27" spans="1:3">
      <c r="A27" s="4" t="s">
        <v>374</v>
      </c>
      <c r="B27" s="5" t="n">
        <v>159356</v>
      </c>
      <c r="C27" s="4" t="s">
        <v>54</v>
      </c>
    </row>
    <row r="28" spans="1:3">
      <c r="A28" s="4" t="s">
        <v>366</v>
      </c>
    </row>
    <row r="29" spans="1:3">
      <c r="A29" s="4" t="s">
        <v>374</v>
      </c>
      <c r="B29" s="5" t="n">
        <v>12104</v>
      </c>
      <c r="C29" s="4" t="s">
        <v>54</v>
      </c>
    </row>
    <row r="30" spans="1:3">
      <c r="A30" s="4" t="s">
        <v>363</v>
      </c>
    </row>
    <row r="31" spans="1:3">
      <c r="A31" s="4" t="s">
        <v>374</v>
      </c>
      <c r="B31" s="4" t="s">
        <v>54</v>
      </c>
      <c r="C31" s="5" t="n">
        <v>29033</v>
      </c>
    </row>
    <row r="32" spans="1:3">
      <c r="A32" s="4" t="s">
        <v>375</v>
      </c>
      <c r="B32" s="4" t="s">
        <v>54</v>
      </c>
      <c r="C32" s="6" t="n">
        <v>158424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76</v>
      </c>
      <c r="B1" s="2" t="s">
        <v>2</v>
      </c>
      <c r="C1" s="2" t="s">
        <v>34</v>
      </c>
    </row>
    <row r="2" spans="1:3">
      <c r="A2" s="3" t="s">
        <v>162</v>
      </c>
    </row>
    <row r="3" spans="1:3">
      <c r="A3" s="4" t="s">
        <v>377</v>
      </c>
      <c r="B3" s="6" t="n">
        <v>126079</v>
      </c>
      <c r="C3" s="6" t="n">
        <v>300592</v>
      </c>
    </row>
    <row r="4" spans="1:3">
      <c r="A4" s="4" t="s">
        <v>378</v>
      </c>
      <c r="B4" s="5" t="n">
        <v>113150</v>
      </c>
      <c r="C4" s="5" t="n">
        <v>340330</v>
      </c>
    </row>
    <row r="5" spans="1:3">
      <c r="A5" s="4" t="s">
        <v>379</v>
      </c>
      <c r="B5" s="4" t="s">
        <v>54</v>
      </c>
      <c r="C5" s="5" t="n">
        <v>261060</v>
      </c>
    </row>
    <row r="6" spans="1:3">
      <c r="A6" s="4" t="s">
        <v>98</v>
      </c>
      <c r="B6" s="5" t="n">
        <v>239229</v>
      </c>
      <c r="C6" s="5" t="n">
        <v>601982</v>
      </c>
    </row>
    <row r="7" spans="1:3">
      <c r="A7" s="4" t="s">
        <v>380</v>
      </c>
      <c r="B7" s="4" t="s">
        <v>54</v>
      </c>
      <c r="C7" s="5" t="n">
        <v>-156540</v>
      </c>
    </row>
    <row r="8" spans="1:3">
      <c r="A8" s="4" t="s">
        <v>38</v>
      </c>
      <c r="B8" s="6" t="n">
        <v>239229</v>
      </c>
      <c r="C8" s="6" t="n">
        <v>4454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81</v>
      </c>
      <c r="B1" s="2" t="s">
        <v>1</v>
      </c>
    </row>
    <row r="2" spans="1:3">
      <c r="B2" s="2" t="s">
        <v>2</v>
      </c>
      <c r="C2" s="2" t="s">
        <v>34</v>
      </c>
    </row>
    <row r="3" spans="1:3">
      <c r="A3" s="3" t="s">
        <v>168</v>
      </c>
    </row>
    <row r="4" spans="1:3">
      <c r="A4" s="4" t="s">
        <v>382</v>
      </c>
      <c r="B4" s="6" t="n">
        <v>111740</v>
      </c>
      <c r="C4" s="6" t="n">
        <v>3490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83</v>
      </c>
      <c r="B1" s="2" t="s">
        <v>2</v>
      </c>
      <c r="C1" s="2" t="s">
        <v>34</v>
      </c>
    </row>
    <row r="2" spans="1:3">
      <c r="A2" s="4" t="s">
        <v>384</v>
      </c>
      <c r="B2" s="6" t="n">
        <v>1112559</v>
      </c>
      <c r="C2" s="6" t="n">
        <v>1030073</v>
      </c>
    </row>
    <row r="3" spans="1:3">
      <c r="A3" s="4" t="s">
        <v>385</v>
      </c>
      <c r="B3" s="5" t="n">
        <v>-464019</v>
      </c>
      <c r="C3" s="5" t="n">
        <v>-366870</v>
      </c>
    </row>
    <row r="4" spans="1:3">
      <c r="A4" s="4" t="s">
        <v>44</v>
      </c>
      <c r="B4" s="5" t="n">
        <v>648540</v>
      </c>
      <c r="C4" s="5" t="n">
        <v>663203</v>
      </c>
    </row>
    <row r="5" spans="1:3">
      <c r="A5" s="4" t="s">
        <v>386</v>
      </c>
    </row>
    <row r="6" spans="1:3">
      <c r="A6" s="4" t="s">
        <v>384</v>
      </c>
      <c r="B6" s="5" t="n">
        <v>155529</v>
      </c>
      <c r="C6" s="5" t="n">
        <v>141680</v>
      </c>
    </row>
    <row r="7" spans="1:3">
      <c r="A7" s="4" t="s">
        <v>387</v>
      </c>
    </row>
    <row r="8" spans="1:3">
      <c r="A8" s="4" t="s">
        <v>384</v>
      </c>
      <c r="B8" s="5" t="n">
        <v>944539</v>
      </c>
      <c r="C8" s="5" t="n">
        <v>877015</v>
      </c>
    </row>
    <row r="9" spans="1:3">
      <c r="A9" s="4" t="s">
        <v>388</v>
      </c>
    </row>
    <row r="10" spans="1:3">
      <c r="A10" s="4" t="s">
        <v>384</v>
      </c>
      <c r="B10" s="6" t="n">
        <v>12491</v>
      </c>
      <c r="C10" s="6" t="n">
        <v>113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89</v>
      </c>
      <c r="B1" s="2" t="s">
        <v>1</v>
      </c>
    </row>
    <row r="2" spans="1:3">
      <c r="B2" s="2" t="s">
        <v>2</v>
      </c>
      <c r="C2" s="2" t="s">
        <v>34</v>
      </c>
    </row>
    <row r="3" spans="1:3">
      <c r="A3" s="4" t="s">
        <v>390</v>
      </c>
      <c r="B3" s="4" t="s">
        <v>391</v>
      </c>
    </row>
    <row r="4" spans="1:3">
      <c r="A4" s="4" t="s">
        <v>392</v>
      </c>
      <c r="B4" s="4" t="s">
        <v>281</v>
      </c>
    </row>
    <row r="5" spans="1:3">
      <c r="A5" s="4" t="s">
        <v>393</v>
      </c>
      <c r="B5" s="4" t="s">
        <v>291</v>
      </c>
      <c r="C5" s="4" t="s">
        <v>291</v>
      </c>
    </row>
    <row r="6" spans="1:3">
      <c r="A6" s="4" t="s">
        <v>394</v>
      </c>
      <c r="B6" s="4" t="s">
        <v>54</v>
      </c>
      <c r="C6" s="4" t="s">
        <v>54</v>
      </c>
    </row>
    <row r="7" spans="1:3">
      <c r="A7" s="4" t="s">
        <v>395</v>
      </c>
      <c r="B7" s="4" t="s">
        <v>396</v>
      </c>
      <c r="C7" s="4" t="s">
        <v>396</v>
      </c>
    </row>
    <row r="8" spans="1:3">
      <c r="A8" s="4" t="s">
        <v>397</v>
      </c>
    </row>
    <row r="9" spans="1:3">
      <c r="A9" s="4" t="s">
        <v>398</v>
      </c>
      <c r="B9" s="4" t="s">
        <v>399</v>
      </c>
    </row>
    <row r="10" spans="1:3">
      <c r="A10" s="4" t="s">
        <v>400</v>
      </c>
    </row>
    <row r="11" spans="1:3">
      <c r="A11" s="4" t="s">
        <v>398</v>
      </c>
      <c r="B11" s="4" t="s">
        <v>401</v>
      </c>
      <c r="C11" s="4" t="s">
        <v>401</v>
      </c>
    </row>
    <row r="12" spans="1:3">
      <c r="A12" s="4" t="s">
        <v>280</v>
      </c>
    </row>
    <row r="13" spans="1:3">
      <c r="A13" s="4" t="s">
        <v>402</v>
      </c>
      <c r="B13" s="4" t="s">
        <v>281</v>
      </c>
      <c r="C13" s="4" t="s">
        <v>2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5"/>
    <col customWidth="1" max="2" min="2" width="75"/>
    <col customWidth="1" max="3" min="3" width="22"/>
    <col customWidth="1" max="4" min="4" width="36"/>
    <col customWidth="1" max="5" min="5" width="40"/>
    <col customWidth="1" max="6" min="6" width="27"/>
    <col customWidth="1" max="7" min="7" width="48"/>
    <col customWidth="1" max="8" min="8" width="12"/>
  </cols>
  <sheetData>
    <row r="1" spans="1:8">
      <c r="A1" s="1" t="s">
        <v>92</v>
      </c>
      <c r="C1" s="2" t="s">
        <v>93</v>
      </c>
      <c r="D1" s="2" t="s">
        <v>94</v>
      </c>
      <c r="E1" s="2" t="s">
        <v>95</v>
      </c>
      <c r="F1" s="2" t="s">
        <v>96</v>
      </c>
      <c r="G1" s="2" t="s">
        <v>97</v>
      </c>
      <c r="H1" s="2" t="s">
        <v>98</v>
      </c>
    </row>
    <row r="2" spans="1:8">
      <c r="A2" s="4" t="s">
        <v>99</v>
      </c>
      <c r="B2" s="4" t="s">
        <v>100</v>
      </c>
      <c r="C2" s="6" t="n">
        <v>500000</v>
      </c>
      <c r="D2" s="6" t="n">
        <v>-413604</v>
      </c>
      <c r="E2" s="4" t="s">
        <v>54</v>
      </c>
      <c r="F2" s="6" t="n">
        <v>21539</v>
      </c>
      <c r="G2" s="4" t="s">
        <v>54</v>
      </c>
      <c r="H2" s="6" t="n">
        <v>107935</v>
      </c>
    </row>
    <row r="3" spans="1:8">
      <c r="A3" s="4" t="s">
        <v>101</v>
      </c>
      <c r="C3" s="5" t="n">
        <v>500000000</v>
      </c>
    </row>
    <row r="4" spans="1:8">
      <c r="A4" s="4" t="s">
        <v>102</v>
      </c>
      <c r="C4" s="4" t="s">
        <v>54</v>
      </c>
      <c r="D4" s="4" t="s">
        <v>54</v>
      </c>
      <c r="E4" s="4" t="s">
        <v>54</v>
      </c>
      <c r="F4" s="4" t="s">
        <v>54</v>
      </c>
      <c r="G4" s="5" t="n">
        <v>19884</v>
      </c>
      <c r="H4" s="5" t="n">
        <v>19884</v>
      </c>
    </row>
    <row r="5" spans="1:8">
      <c r="A5" s="4" t="s">
        <v>103</v>
      </c>
      <c r="C5" s="4" t="s">
        <v>54</v>
      </c>
      <c r="D5" s="4" t="s">
        <v>54</v>
      </c>
      <c r="E5" s="5" t="n">
        <v>-371802</v>
      </c>
      <c r="F5" s="4" t="s">
        <v>54</v>
      </c>
      <c r="G5" s="4" t="s">
        <v>54</v>
      </c>
      <c r="H5" s="5" t="n">
        <v>-371802</v>
      </c>
    </row>
    <row r="6" spans="1:8">
      <c r="A6" s="4" t="s">
        <v>104</v>
      </c>
      <c r="C6" s="6" t="n">
        <v>500000</v>
      </c>
      <c r="D6" s="5" t="n">
        <v>-413604</v>
      </c>
      <c r="E6" s="5" t="n">
        <v>-371802</v>
      </c>
      <c r="F6" s="5" t="n">
        <v>21539</v>
      </c>
      <c r="G6" s="5" t="n">
        <v>19884</v>
      </c>
      <c r="H6" s="5" t="n">
        <v>-243983</v>
      </c>
    </row>
    <row r="7" spans="1:8">
      <c r="A7" s="4" t="s">
        <v>105</v>
      </c>
      <c r="C7" s="5" t="n">
        <v>500000000</v>
      </c>
    </row>
    <row r="8" spans="1:8">
      <c r="A8" s="4" t="s">
        <v>102</v>
      </c>
      <c r="C8" s="4" t="s">
        <v>54</v>
      </c>
      <c r="D8" s="4" t="s">
        <v>54</v>
      </c>
      <c r="E8" s="4" t="s">
        <v>54</v>
      </c>
      <c r="F8" s="4" t="s">
        <v>54</v>
      </c>
      <c r="G8" s="5" t="n">
        <v>-151555</v>
      </c>
      <c r="H8" s="5" t="n">
        <v>-151555</v>
      </c>
    </row>
    <row r="9" spans="1:8">
      <c r="A9" s="4" t="s">
        <v>106</v>
      </c>
      <c r="C9" s="6" t="n">
        <v>6920</v>
      </c>
      <c r="D9" s="5" t="n">
        <v>-6920</v>
      </c>
      <c r="E9" s="4" t="s">
        <v>54</v>
      </c>
      <c r="F9" s="4" t="s">
        <v>54</v>
      </c>
      <c r="G9" s="4" t="s">
        <v>54</v>
      </c>
      <c r="H9" s="4" t="s">
        <v>54</v>
      </c>
    </row>
    <row r="10" spans="1:8">
      <c r="A10" s="4" t="s">
        <v>107</v>
      </c>
      <c r="C10" s="5" t="n">
        <v>6920000</v>
      </c>
    </row>
    <row r="11" spans="1:8">
      <c r="A11" s="4" t="s">
        <v>103</v>
      </c>
      <c r="C11" s="4" t="s">
        <v>54</v>
      </c>
      <c r="D11" s="4" t="s">
        <v>54</v>
      </c>
      <c r="E11" s="5" t="n">
        <v>-709396</v>
      </c>
      <c r="F11" s="4" t="s">
        <v>54</v>
      </c>
      <c r="G11" s="4" t="s">
        <v>54</v>
      </c>
      <c r="H11" s="5" t="n">
        <v>-709396</v>
      </c>
    </row>
    <row r="12" spans="1:8">
      <c r="A12" s="4" t="s">
        <v>108</v>
      </c>
      <c r="C12" s="6" t="n">
        <v>506920</v>
      </c>
      <c r="D12" s="6" t="n">
        <v>-420524</v>
      </c>
      <c r="E12" s="6" t="n">
        <v>-1081198</v>
      </c>
      <c r="F12" s="6" t="n">
        <v>21539</v>
      </c>
      <c r="G12" s="6" t="n">
        <v>-131671</v>
      </c>
      <c r="H12" s="6" t="n">
        <v>-1104934</v>
      </c>
    </row>
    <row r="13" spans="1:8">
      <c r="A13" s="4" t="s">
        <v>109</v>
      </c>
      <c r="C13" s="5" t="n">
        <v>506920000</v>
      </c>
    </row>
    <row r="14" spans="1:8"/>
    <row r="15" spans="1:8">
      <c r="A15" s="4" t="s">
        <v>100</v>
      </c>
      <c r="B15" s="4" t="s">
        <v>110</v>
      </c>
    </row>
  </sheetData>
  <mergeCells count="3">
    <mergeCell ref="A1:B1"/>
    <mergeCell ref="A14:G14"/>
    <mergeCell ref="B15:G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03</v>
      </c>
      <c r="B1" s="2" t="s">
        <v>1</v>
      </c>
    </row>
    <row r="2" spans="1:3">
      <c r="B2" s="2" t="s">
        <v>2</v>
      </c>
      <c r="C2" s="2" t="s">
        <v>34</v>
      </c>
    </row>
    <row r="3" spans="1:3">
      <c r="A3" s="4" t="s">
        <v>404</v>
      </c>
      <c r="B3" s="6" t="n">
        <v>19342</v>
      </c>
      <c r="C3" s="6" t="n">
        <v>13577</v>
      </c>
    </row>
    <row r="4" spans="1:3">
      <c r="A4" s="4" t="s">
        <v>280</v>
      </c>
    </row>
    <row r="5" spans="1:3">
      <c r="A5" s="4" t="s">
        <v>405</v>
      </c>
      <c r="B5" s="4" t="s">
        <v>281</v>
      </c>
      <c r="C5" s="4" t="s">
        <v>281</v>
      </c>
    </row>
    <row r="6" spans="1:3">
      <c r="A6" s="4" t="s">
        <v>406</v>
      </c>
      <c r="B6" s="4" t="s">
        <v>407</v>
      </c>
      <c r="C6" s="4" t="s">
        <v>408</v>
      </c>
    </row>
    <row r="7" spans="1:3">
      <c r="A7" s="4" t="s">
        <v>409</v>
      </c>
      <c r="B7" s="4" t="s">
        <v>410</v>
      </c>
      <c r="C7" s="4" t="s">
        <v>411</v>
      </c>
    </row>
    <row r="8" spans="1:3">
      <c r="A8" s="4" t="s">
        <v>404</v>
      </c>
      <c r="B8" s="4" t="s">
        <v>412</v>
      </c>
      <c r="C8" s="4" t="s">
        <v>408</v>
      </c>
    </row>
    <row r="9" spans="1:3">
      <c r="A9" s="4" t="s">
        <v>413</v>
      </c>
      <c r="B9" s="6" t="n">
        <v>-172514</v>
      </c>
      <c r="C9" s="6" t="n">
        <v>-89556</v>
      </c>
    </row>
    <row r="10" spans="1:3">
      <c r="A10" s="4" t="s">
        <v>406</v>
      </c>
      <c r="B10" s="5" t="n">
        <v>-20389</v>
      </c>
      <c r="C10" s="5" t="n">
        <v>48309</v>
      </c>
    </row>
    <row r="11" spans="1:3">
      <c r="A11" s="4" t="s">
        <v>409</v>
      </c>
      <c r="B11" s="5" t="n">
        <v>212245</v>
      </c>
      <c r="C11" s="5" t="n">
        <v>54824</v>
      </c>
    </row>
    <row r="12" spans="1:3">
      <c r="A12" s="4" t="s">
        <v>404</v>
      </c>
      <c r="B12" s="6" t="n">
        <v>19342</v>
      </c>
      <c r="C12" s="6" t="n">
        <v>1357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28"/>
    <col customWidth="1" max="3" min="3" width="21"/>
  </cols>
  <sheetData>
    <row r="1" spans="1:3">
      <c r="A1" s="1" t="s">
        <v>414</v>
      </c>
      <c r="B1" s="2" t="s">
        <v>1</v>
      </c>
    </row>
    <row r="2" spans="1:3">
      <c r="B2" s="2" t="s">
        <v>415</v>
      </c>
      <c r="C2" s="2" t="s">
        <v>416</v>
      </c>
    </row>
    <row r="3" spans="1:3">
      <c r="A3" s="3" t="s">
        <v>174</v>
      </c>
    </row>
    <row r="4" spans="1:3">
      <c r="A4" s="4" t="s">
        <v>417</v>
      </c>
      <c r="B4" s="5" t="n">
        <v>2</v>
      </c>
    </row>
    <row r="5" spans="1:3">
      <c r="A5" s="4" t="s">
        <v>418</v>
      </c>
      <c r="B5" s="6" t="n">
        <v>454659</v>
      </c>
      <c r="C5" s="4" t="s">
        <v>5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19</v>
      </c>
      <c r="B1" s="2" t="s">
        <v>264</v>
      </c>
      <c r="C1" s="2" t="s">
        <v>1</v>
      </c>
    </row>
    <row r="2" spans="1:5">
      <c r="B2" s="2" t="s">
        <v>34</v>
      </c>
      <c r="C2" s="2" t="s">
        <v>2</v>
      </c>
      <c r="D2" s="2" t="s">
        <v>34</v>
      </c>
      <c r="E2" s="2" t="s">
        <v>318</v>
      </c>
    </row>
    <row r="3" spans="1:5">
      <c r="A3" s="4" t="s">
        <v>420</v>
      </c>
      <c r="C3" s="6" t="n">
        <v>13437569</v>
      </c>
      <c r="D3" s="6" t="n">
        <v>5335501</v>
      </c>
    </row>
    <row r="4" spans="1:5">
      <c r="A4" s="4" t="s">
        <v>421</v>
      </c>
      <c r="C4" s="5" t="n">
        <v>-255954</v>
      </c>
      <c r="D4" s="5" t="n">
        <v>-374221</v>
      </c>
    </row>
    <row r="5" spans="1:5">
      <c r="A5" s="4" t="s">
        <v>422</v>
      </c>
      <c r="C5" s="5" t="n">
        <v>-690054</v>
      </c>
      <c r="D5" s="5" t="n">
        <v>-358225</v>
      </c>
    </row>
    <row r="6" spans="1:5">
      <c r="A6" s="4" t="s">
        <v>404</v>
      </c>
      <c r="C6" s="5" t="n">
        <v>-19342</v>
      </c>
      <c r="D6" s="5" t="n">
        <v>-13577</v>
      </c>
    </row>
    <row r="7" spans="1:5">
      <c r="A7" s="4" t="s">
        <v>423</v>
      </c>
      <c r="B7" s="6" t="n">
        <v>-371802</v>
      </c>
      <c r="C7" s="5" t="n">
        <v>-709396</v>
      </c>
      <c r="D7" s="5" t="n">
        <v>-371802</v>
      </c>
    </row>
    <row r="8" spans="1:5">
      <c r="A8" s="4" t="s">
        <v>115</v>
      </c>
      <c r="C8" s="5" t="n">
        <v>111740</v>
      </c>
      <c r="D8" s="5" t="n">
        <v>34905</v>
      </c>
    </row>
    <row r="9" spans="1:5">
      <c r="A9" s="4" t="s">
        <v>424</v>
      </c>
      <c r="B9" s="5" t="n">
        <v>8547518</v>
      </c>
      <c r="C9" s="5" t="n">
        <v>7518111</v>
      </c>
      <c r="D9" s="5" t="n">
        <v>8547518</v>
      </c>
    </row>
    <row r="10" spans="1:5">
      <c r="A10" s="4" t="s">
        <v>45</v>
      </c>
      <c r="B10" s="5" t="n">
        <v>929662</v>
      </c>
      <c r="C10" s="5" t="n">
        <v>475003</v>
      </c>
      <c r="D10" s="5" t="n">
        <v>929662</v>
      </c>
      <c r="E10" s="6" t="n">
        <v>929662</v>
      </c>
    </row>
    <row r="11" spans="1:5">
      <c r="A11" s="4" t="s">
        <v>425</v>
      </c>
    </row>
    <row r="12" spans="1:5">
      <c r="A12" s="4" t="s">
        <v>420</v>
      </c>
      <c r="C12" s="5" t="n">
        <v>5069699</v>
      </c>
      <c r="D12" s="5" t="n">
        <v>2750210</v>
      </c>
    </row>
    <row r="13" spans="1:5">
      <c r="A13" s="4" t="s">
        <v>421</v>
      </c>
      <c r="C13" s="5" t="n">
        <v>61145</v>
      </c>
      <c r="D13" s="5" t="n">
        <v>-134100</v>
      </c>
    </row>
    <row r="14" spans="1:5">
      <c r="A14" s="4" t="s">
        <v>422</v>
      </c>
      <c r="C14" s="5" t="n">
        <v>13481</v>
      </c>
      <c r="D14" s="5" t="n">
        <v>-2916</v>
      </c>
    </row>
    <row r="15" spans="1:5">
      <c r="A15" s="4" t="s">
        <v>115</v>
      </c>
      <c r="C15" s="5" t="n">
        <v>28657</v>
      </c>
      <c r="D15" s="5" t="n">
        <v>8614</v>
      </c>
    </row>
    <row r="16" spans="1:5">
      <c r="A16" s="4" t="s">
        <v>424</v>
      </c>
      <c r="B16" s="5" t="n">
        <v>5328211</v>
      </c>
      <c r="C16" s="5" t="n">
        <v>3775765</v>
      </c>
      <c r="D16" s="5" t="n">
        <v>5328211</v>
      </c>
    </row>
    <row r="17" spans="1:5">
      <c r="A17" s="4" t="s">
        <v>45</v>
      </c>
      <c r="B17" s="5" t="n">
        <v>475003</v>
      </c>
      <c r="C17" s="5" t="n">
        <v>475003</v>
      </c>
      <c r="D17" s="5" t="n">
        <v>475003</v>
      </c>
    </row>
    <row r="18" spans="1:5">
      <c r="A18" s="4" t="s">
        <v>426</v>
      </c>
    </row>
    <row r="19" spans="1:5">
      <c r="A19" s="4" t="s">
        <v>420</v>
      </c>
      <c r="C19" s="5" t="n">
        <v>8367870</v>
      </c>
      <c r="D19" s="5" t="n">
        <v>2585291</v>
      </c>
    </row>
    <row r="20" spans="1:5">
      <c r="A20" s="4" t="s">
        <v>421</v>
      </c>
      <c r="C20" s="5" t="n">
        <v>10406</v>
      </c>
      <c r="D20" s="5" t="n">
        <v>-203110</v>
      </c>
    </row>
    <row r="21" spans="1:5">
      <c r="A21" s="4" t="s">
        <v>422</v>
      </c>
      <c r="C21" s="5" t="n">
        <v>6824</v>
      </c>
      <c r="D21" s="5" t="n">
        <v>5231</v>
      </c>
    </row>
    <row r="22" spans="1:5">
      <c r="A22" s="4" t="s">
        <v>115</v>
      </c>
      <c r="C22" s="5" t="n">
        <v>83083</v>
      </c>
      <c r="D22" s="5" t="n">
        <v>26291</v>
      </c>
    </row>
    <row r="23" spans="1:5">
      <c r="A23" s="4" t="s">
        <v>424</v>
      </c>
      <c r="B23" s="5" t="n">
        <v>3099276</v>
      </c>
      <c r="C23" s="5" t="n">
        <v>3391945</v>
      </c>
      <c r="D23" s="5" t="n">
        <v>3099276</v>
      </c>
    </row>
    <row r="24" spans="1:5">
      <c r="A24" s="4" t="s">
        <v>45</v>
      </c>
      <c r="B24" s="5" t="n">
        <v>454659</v>
      </c>
      <c r="C24" s="4" t="s">
        <v>54</v>
      </c>
      <c r="D24" s="5" t="n">
        <v>454659</v>
      </c>
    </row>
    <row r="25" spans="1:5">
      <c r="A25" s="4" t="s">
        <v>427</v>
      </c>
    </row>
    <row r="26" spans="1:5">
      <c r="A26" s="4" t="s">
        <v>421</v>
      </c>
      <c r="C26" s="5" t="n">
        <v>-327505</v>
      </c>
      <c r="D26" s="5" t="n">
        <v>-37010</v>
      </c>
    </row>
    <row r="27" spans="1:5">
      <c r="A27" s="4" t="s">
        <v>422</v>
      </c>
      <c r="C27" s="5" t="n">
        <v>-454405</v>
      </c>
      <c r="D27" s="5" t="n">
        <v>13681</v>
      </c>
    </row>
    <row r="28" spans="1:5">
      <c r="A28" s="4" t="s">
        <v>424</v>
      </c>
      <c r="B28" s="6" t="n">
        <v>120031</v>
      </c>
      <c r="C28" s="6" t="n">
        <v>350400</v>
      </c>
      <c r="D28" s="6" t="n">
        <v>120031</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8</v>
      </c>
      <c r="C1" s="2" t="s">
        <v>2</v>
      </c>
      <c r="D1" s="2" t="s">
        <v>34</v>
      </c>
    </row>
    <row r="2" spans="1:4">
      <c r="A2" s="3" t="s">
        <v>177</v>
      </c>
    </row>
    <row r="3" spans="1:4">
      <c r="A3" s="4" t="s">
        <v>429</v>
      </c>
      <c r="B3" s="4" t="s">
        <v>100</v>
      </c>
      <c r="C3" s="6" t="n">
        <v>56739</v>
      </c>
      <c r="D3" s="6" t="n">
        <v>104040</v>
      </c>
    </row>
    <row r="4" spans="1:4">
      <c r="A4" s="4" t="s">
        <v>430</v>
      </c>
      <c r="C4" s="5" t="n">
        <v>1073</v>
      </c>
      <c r="D4" s="5" t="n">
        <v>987</v>
      </c>
    </row>
    <row r="5" spans="1:4">
      <c r="A5" s="4" t="s">
        <v>431</v>
      </c>
      <c r="C5" s="5" t="n">
        <v>66972</v>
      </c>
      <c r="D5" s="5" t="n">
        <v>91441</v>
      </c>
    </row>
    <row r="6" spans="1:4">
      <c r="A6" s="4" t="s">
        <v>432</v>
      </c>
      <c r="C6" s="5" t="n">
        <v>61071</v>
      </c>
      <c r="D6" s="5" t="n">
        <v>2815</v>
      </c>
    </row>
    <row r="7" spans="1:4">
      <c r="A7" s="4" t="s">
        <v>52</v>
      </c>
      <c r="C7" s="6" t="n">
        <v>185855</v>
      </c>
      <c r="D7" s="6" t="n">
        <v>199283</v>
      </c>
    </row>
    <row r="8" spans="1:4"/>
    <row r="9" spans="1:4">
      <c r="A9" s="4" t="s">
        <v>100</v>
      </c>
      <c r="B9" s="4" t="s">
        <v>433</v>
      </c>
    </row>
  </sheetData>
  <mergeCells count="3">
    <mergeCell ref="A1:B1"/>
    <mergeCell ref="A8:C8"/>
    <mergeCell ref="B9:C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3"/>
    <col customWidth="1" max="2" min="2" width="80"/>
    <col customWidth="1" max="3" min="3" width="21"/>
    <col customWidth="1" max="4" min="4" width="21"/>
    <col customWidth="1" max="5" min="5" width="21"/>
  </cols>
  <sheetData>
    <row r="1" spans="1:5">
      <c r="A1" s="1" t="s">
        <v>434</v>
      </c>
      <c r="B1" s="2" t="s">
        <v>1</v>
      </c>
    </row>
    <row r="2" spans="1:5">
      <c r="B2" s="2" t="s">
        <v>435</v>
      </c>
      <c r="C2" s="2" t="s">
        <v>436</v>
      </c>
      <c r="D2" s="2" t="s">
        <v>416</v>
      </c>
      <c r="E2" s="2" t="s">
        <v>437</v>
      </c>
    </row>
    <row r="3" spans="1:5">
      <c r="A3" s="4" t="s">
        <v>438</v>
      </c>
      <c r="B3" s="4" t="s">
        <v>439</v>
      </c>
    </row>
    <row r="4" spans="1:5">
      <c r="A4" s="4" t="s">
        <v>440</v>
      </c>
      <c r="B4" s="6" t="n">
        <v>21539</v>
      </c>
      <c r="D4" s="6" t="n">
        <v>21539</v>
      </c>
    </row>
    <row r="5" spans="1:5">
      <c r="A5" s="4" t="s">
        <v>441</v>
      </c>
    </row>
    <row r="6" spans="1:5">
      <c r="A6" s="4" t="s">
        <v>442</v>
      </c>
      <c r="C6" s="8" t="n">
        <v>148418</v>
      </c>
      <c r="E6" s="8" t="n">
        <v>148418</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56"/>
    <col customWidth="1" max="3" min="3" width="14"/>
  </cols>
  <sheetData>
    <row r="1" spans="1:3">
      <c r="A1" s="1" t="s">
        <v>443</v>
      </c>
      <c r="B1" s="2" t="s">
        <v>1</v>
      </c>
    </row>
    <row r="2" spans="1:3">
      <c r="B2" s="2" t="s">
        <v>2</v>
      </c>
      <c r="C2" s="2" t="s">
        <v>34</v>
      </c>
    </row>
    <row r="3" spans="1:3">
      <c r="A3" s="3" t="s">
        <v>182</v>
      </c>
    </row>
    <row r="4" spans="1:3">
      <c r="A4" s="4" t="s">
        <v>444</v>
      </c>
      <c r="B4" s="4" t="s">
        <v>445</v>
      </c>
    </row>
    <row r="5" spans="1:3">
      <c r="A5" s="4" t="s">
        <v>446</v>
      </c>
      <c r="B5" s="6" t="n">
        <v>97634</v>
      </c>
      <c r="C5" s="6" t="n">
        <v>3040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435</v>
      </c>
    </row>
    <row r="2" spans="1:2">
      <c r="A2" s="3" t="s">
        <v>182</v>
      </c>
    </row>
    <row r="3" spans="1:2">
      <c r="A3" s="5" t="n">
        <v>2019</v>
      </c>
      <c r="B3" s="6" t="n">
        <v>106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1</v>
      </c>
      <c r="B1" s="2" t="s">
        <v>1</v>
      </c>
    </row>
    <row r="2" spans="1:3">
      <c r="B2" s="2" t="s">
        <v>2</v>
      </c>
      <c r="C2" s="2" t="s">
        <v>34</v>
      </c>
    </row>
    <row r="3" spans="1:3">
      <c r="A3" s="3" t="s">
        <v>112</v>
      </c>
    </row>
    <row r="4" spans="1:3">
      <c r="A4" s="4" t="s">
        <v>113</v>
      </c>
      <c r="B4" s="6" t="n">
        <v>-709396</v>
      </c>
      <c r="C4" s="6" t="n">
        <v>-371802</v>
      </c>
    </row>
    <row r="5" spans="1:3">
      <c r="A5" s="3" t="s">
        <v>114</v>
      </c>
    </row>
    <row r="6" spans="1:3">
      <c r="A6" s="4" t="s">
        <v>115</v>
      </c>
      <c r="B6" s="5" t="n">
        <v>111740</v>
      </c>
      <c r="C6" s="5" t="n">
        <v>34905</v>
      </c>
    </row>
    <row r="7" spans="1:3">
      <c r="A7" s="4" t="s">
        <v>116</v>
      </c>
      <c r="B7" s="4" t="s">
        <v>54</v>
      </c>
      <c r="C7" s="5" t="n">
        <v>6129</v>
      </c>
    </row>
    <row r="8" spans="1:3">
      <c r="A8" s="4" t="s">
        <v>117</v>
      </c>
      <c r="B8" s="4" t="s">
        <v>54</v>
      </c>
      <c r="C8" s="5" t="n">
        <v>155722</v>
      </c>
    </row>
    <row r="9" spans="1:3">
      <c r="A9" s="4" t="s">
        <v>118</v>
      </c>
      <c r="B9" s="5" t="n">
        <v>454659</v>
      </c>
      <c r="C9" s="4" t="s">
        <v>54</v>
      </c>
    </row>
    <row r="10" spans="1:3">
      <c r="A10" s="3" t="s">
        <v>119</v>
      </c>
    </row>
    <row r="11" spans="1:3">
      <c r="A11" s="4" t="s">
        <v>120</v>
      </c>
      <c r="B11" s="5" t="n">
        <v>1360260</v>
      </c>
      <c r="C11" s="5" t="n">
        <v>-780593</v>
      </c>
    </row>
    <row r="12" spans="1:3">
      <c r="A12" s="4" t="s">
        <v>121</v>
      </c>
      <c r="B12" s="5" t="n">
        <v>206213</v>
      </c>
      <c r="C12" s="5" t="n">
        <v>21398</v>
      </c>
    </row>
    <row r="13" spans="1:3">
      <c r="A13" s="4" t="s">
        <v>40</v>
      </c>
      <c r="B13" s="5" t="n">
        <v>56179</v>
      </c>
      <c r="C13" s="5" t="n">
        <v>361143</v>
      </c>
    </row>
    <row r="14" spans="1:3">
      <c r="A14" s="4" t="s">
        <v>41</v>
      </c>
      <c r="B14" s="5" t="n">
        <v>-74879</v>
      </c>
      <c r="C14" s="5" t="n">
        <v>24253</v>
      </c>
    </row>
    <row r="15" spans="1:3">
      <c r="A15" s="4" t="s">
        <v>39</v>
      </c>
      <c r="B15" s="5" t="n">
        <v>-181528</v>
      </c>
      <c r="C15" s="5" t="n">
        <v>-20713</v>
      </c>
    </row>
    <row r="16" spans="1:3">
      <c r="A16" s="3" t="s">
        <v>122</v>
      </c>
    </row>
    <row r="17" spans="1:3">
      <c r="A17" s="4" t="s">
        <v>123</v>
      </c>
      <c r="B17" s="5" t="n">
        <v>-60796</v>
      </c>
      <c r="C17" s="5" t="n">
        <v>216185</v>
      </c>
    </row>
    <row r="18" spans="1:3">
      <c r="A18" s="4" t="s">
        <v>124</v>
      </c>
      <c r="B18" s="5" t="n">
        <v>186451</v>
      </c>
      <c r="C18" s="5" t="n">
        <v>392296</v>
      </c>
    </row>
    <row r="19" spans="1:3">
      <c r="A19" s="4" t="s">
        <v>52</v>
      </c>
      <c r="B19" s="5" t="n">
        <v>11879</v>
      </c>
      <c r="C19" s="5" t="n">
        <v>-69400</v>
      </c>
    </row>
    <row r="20" spans="1:3">
      <c r="A20" s="4" t="s">
        <v>51</v>
      </c>
      <c r="B20" s="5" t="n">
        <v>514044</v>
      </c>
      <c r="C20" s="5" t="n">
        <v>569673</v>
      </c>
    </row>
    <row r="21" spans="1:3">
      <c r="A21" s="4" t="s">
        <v>125</v>
      </c>
      <c r="B21" s="5" t="n">
        <v>5341</v>
      </c>
      <c r="C21" s="5" t="n">
        <v>22262</v>
      </c>
    </row>
    <row r="22" spans="1:3">
      <c r="A22" s="4" t="s">
        <v>126</v>
      </c>
      <c r="B22" s="5" t="n">
        <v>1880166</v>
      </c>
      <c r="C22" s="5" t="n">
        <v>561458</v>
      </c>
    </row>
    <row r="23" spans="1:3">
      <c r="A23" s="3" t="s">
        <v>127</v>
      </c>
    </row>
    <row r="24" spans="1:3">
      <c r="A24" s="4" t="s">
        <v>128</v>
      </c>
      <c r="B24" s="5" t="n">
        <v>-97077</v>
      </c>
      <c r="C24" s="4" t="s">
        <v>54</v>
      </c>
    </row>
    <row r="25" spans="1:3">
      <c r="A25" s="4" t="s">
        <v>129</v>
      </c>
      <c r="B25" s="4" t="s">
        <v>54</v>
      </c>
      <c r="C25" s="5" t="n">
        <v>5871</v>
      </c>
    </row>
    <row r="26" spans="1:3">
      <c r="A26" s="4" t="s">
        <v>130</v>
      </c>
      <c r="B26" s="5" t="n">
        <v>-3025751</v>
      </c>
      <c r="C26" s="4" t="s">
        <v>54</v>
      </c>
    </row>
    <row r="27" spans="1:3">
      <c r="A27" s="4" t="s">
        <v>131</v>
      </c>
      <c r="B27" s="4" t="s">
        <v>54</v>
      </c>
      <c r="C27" s="5" t="n">
        <v>221840</v>
      </c>
    </row>
    <row r="28" spans="1:3">
      <c r="A28" s="4" t="s">
        <v>132</v>
      </c>
      <c r="B28" s="5" t="n">
        <v>-3122828</v>
      </c>
      <c r="C28" s="5" t="n">
        <v>227711</v>
      </c>
    </row>
    <row r="29" spans="1:3">
      <c r="A29" s="3" t="s">
        <v>133</v>
      </c>
    </row>
    <row r="30" spans="1:3">
      <c r="A30" s="4" t="s">
        <v>134</v>
      </c>
      <c r="B30" s="5" t="n">
        <v>2893065</v>
      </c>
      <c r="C30" s="4" t="s">
        <v>54</v>
      </c>
    </row>
    <row r="31" spans="1:3">
      <c r="A31" s="4" t="s">
        <v>135</v>
      </c>
      <c r="B31" s="5" t="n">
        <v>-797422</v>
      </c>
      <c r="C31" s="5" t="n">
        <v>-28998</v>
      </c>
    </row>
    <row r="32" spans="1:3">
      <c r="A32" s="4" t="s">
        <v>136</v>
      </c>
      <c r="B32" s="5" t="n">
        <v>1618813</v>
      </c>
      <c r="C32" s="5" t="n">
        <v>696816</v>
      </c>
    </row>
    <row r="33" spans="1:3">
      <c r="A33" s="4" t="s">
        <v>137</v>
      </c>
      <c r="B33" s="5" t="n">
        <v>-2391411</v>
      </c>
      <c r="C33" s="5" t="n">
        <v>-1280172</v>
      </c>
    </row>
    <row r="34" spans="1:3">
      <c r="A34" s="4" t="s">
        <v>138</v>
      </c>
      <c r="B34" s="5" t="n">
        <v>1323045</v>
      </c>
      <c r="C34" s="5" t="n">
        <v>-612354</v>
      </c>
    </row>
    <row r="35" spans="1:3">
      <c r="A35" s="4" t="s">
        <v>139</v>
      </c>
      <c r="B35" s="5" t="n">
        <v>80383</v>
      </c>
      <c r="C35" s="5" t="n">
        <v>176815</v>
      </c>
    </row>
    <row r="36" spans="1:3">
      <c r="A36" s="4" t="s">
        <v>140</v>
      </c>
      <c r="B36" s="5" t="n">
        <v>7581</v>
      </c>
      <c r="C36" s="5" t="n">
        <v>90</v>
      </c>
    </row>
    <row r="37" spans="1:3">
      <c r="A37" s="4" t="s">
        <v>141</v>
      </c>
      <c r="B37" s="5" t="n">
        <v>176905</v>
      </c>
      <c r="C37" s="4" t="s">
        <v>54</v>
      </c>
    </row>
    <row r="38" spans="1:3">
      <c r="A38" s="4" t="s">
        <v>142</v>
      </c>
      <c r="B38" s="6" t="n">
        <v>264806</v>
      </c>
      <c r="C38" s="6" t="n">
        <v>1769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1T13:18:45Z</dcterms:created>
  <dcterms:modified xmlns:dcterms="http://purl.org/dc/terms/" xmlns:xsi="http://www.w3.org/2001/XMLSchema-instance" xsi:type="dcterms:W3CDTF">2018-09-21T13:18:45Z</dcterms:modified>
</cp:coreProperties>
</file>